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1. Nature of Business and Basis" sheetId="6" r:id="rId6"/>
    <s:sheet name="2. Loss per Common Share" sheetId="7" r:id="rId7"/>
    <s:sheet name="3. Research and Development Exp" sheetId="8" r:id="rId8"/>
    <s:sheet name="4. Significant Recent Accountin" sheetId="9" r:id="rId9"/>
    <s:sheet name="5. Convertible Notes Payable" sheetId="10" r:id="rId10"/>
    <s:sheet name="6. Equity Transactions" sheetId="11" r:id="rId11"/>
    <s:sheet name="7. Related Party Transactions" sheetId="12" r:id="rId12"/>
    <s:sheet name="8. Other Current Liabilities" sheetId="13" r:id="rId13"/>
    <s:sheet name="9. Stock Compensation" sheetId="14" r:id="rId14"/>
    <s:sheet name="10. Warrants" sheetId="15" r:id="rId15"/>
    <s:sheet name="11. Darpa Contract and Related " sheetId="16" r:id="rId16"/>
    <s:sheet name="12. Segments" sheetId="17" r:id="rId17"/>
    <s:sheet name="13. Commitments and Contingenci" sheetId="18" r:id="rId18"/>
    <s:sheet name="14. Subsequent Events" sheetId="19" r:id="rId19"/>
    <s:sheet name="5. Convertible Notes Payable (T" sheetId="20" r:id="rId20"/>
    <s:sheet name="8. Other Current Liabilities (T" sheetId="21" r:id="rId21"/>
    <s:sheet name="9. Stock Compensation (Tables)" sheetId="22" r:id="rId22"/>
    <s:sheet name="10. Warrants (Tables)" sheetId="23" r:id="rId23"/>
    <s:sheet name="12. Segments (Tables)" sheetId="24" r:id="rId24"/>
    <s:sheet name="1. Nature of Business (Details " sheetId="25" r:id="rId25"/>
    <s:sheet name="2. Loss per Common Share (Detai" sheetId="26" r:id="rId26"/>
    <s:sheet name="3. Research and Development E27" sheetId="27" r:id="rId27"/>
    <s:sheet name="5. Convertible Notes Payable (D" sheetId="28" r:id="rId28"/>
    <s:sheet name="5. Convertible Notes Payable 29" sheetId="29" r:id="rId29"/>
    <s:sheet name="6. Equity Transactions (Details" sheetId="30" r:id="rId30"/>
    <s:sheet name="7. Related Party Transactions (" sheetId="31" r:id="rId31"/>
    <s:sheet name="8. Other Current Liabilities (D" sheetId="32" r:id="rId32"/>
    <s:sheet name="9. Stock Compensation (Details " sheetId="33" r:id="rId33"/>
    <s:sheet name="9. Stock Compensation (Detail34" sheetId="34" r:id="rId34"/>
    <s:sheet name="9. Stock Compensation (Detail35" sheetId="35" r:id="rId35"/>
    <s:sheet name="10. Warrants (Details - Warrant" sheetId="36" r:id="rId36"/>
    <s:sheet name="10. Warrants (Details - Assumpt" sheetId="37" r:id="rId37"/>
    <s:sheet name="10. Warrants (Details Narrative" sheetId="38" r:id="rId38"/>
    <s:sheet name="11. Darpa Contract and Relate39" sheetId="39" r:id="rId39"/>
    <s:sheet name="12. Segments (Details)" sheetId="40" r:id="rId40"/>
    <s:sheet name="13. Commitments and Contingen41" sheetId="41" r:id="rId41"/>
  </s:sheets>
  <s:definedNames/>
  <s:calcPr calcId="124519" calcMode="auto" fullCalcOnLoad="1"/>
</s:workbook>
</file>

<file path=xl/sharedStrings.xml><?xml version="1.0" encoding="utf-8"?>
<sst xmlns="http://schemas.openxmlformats.org/spreadsheetml/2006/main" uniqueCount="297">
  <si>
    <t>Document and Entity Information - shares</t>
  </si>
  <si>
    <t>3 Months Ended</t>
  </si>
  <si>
    <t>Jun. 30, 2016</t>
  </si>
  <si>
    <t>Aug. 11, 2016</t>
  </si>
  <si>
    <t>Document And Entity Information</t>
  </si>
  <si>
    <t>Entity Registrant Name</t>
  </si>
  <si>
    <t>AETHLON MEDICAL INC</t>
  </si>
  <si>
    <t>Entity Central Index Key</t>
  </si>
  <si>
    <t>Document Type</t>
  </si>
  <si>
    <t>10-Q</t>
  </si>
  <si>
    <t>Document Period End Date</t>
  </si>
  <si>
    <t>Jun. 30,
		2016</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t>
  </si>
  <si>
    <t>Mar. 31, 2016</t>
  </si>
  <si>
    <t>CURRENT ASSETS</t>
  </si>
  <si>
    <t>Cash</t>
  </si>
  <si>
    <t>Accounts receivable</t>
  </si>
  <si>
    <t>Prepaid expenses and other current assets</t>
  </si>
  <si>
    <t>TOTAL CURRENT ASSETS</t>
  </si>
  <si>
    <t>NON-CURRENT ASSETS</t>
  </si>
  <si>
    <t>Property and equipment, net</t>
  </si>
  <si>
    <t>Patents and patents pending, net</t>
  </si>
  <si>
    <t>Deposits</t>
  </si>
  <si>
    <t>TOTAL ASSETS</t>
  </si>
  <si>
    <t>CURRENT LIABILITIES</t>
  </si>
  <si>
    <t>Accounts payable</t>
  </si>
  <si>
    <t>Due to related parties</t>
  </si>
  <si>
    <t>Other current liabilities</t>
  </si>
  <si>
    <t>TOTAL CURRENT LIABILITIES</t>
  </si>
  <si>
    <t>NONCURRENT LIABILITIES</t>
  </si>
  <si>
    <t>Convertible notes payable, noncurrent portion</t>
  </si>
  <si>
    <t>TOTAL LIABILITIES</t>
  </si>
  <si>
    <t>COMMITMENTS AND CONTINGENCIES (Note 13)</t>
  </si>
  <si>
    <t xml:space="preserve"> </t>
  </si>
  <si>
    <t>Common stock, par value $0.001 per share; 30,000,000 shares authorized; 7,622,393 shares issued and outstanding as of June 30, 2016 and March 31, 2016</t>
  </si>
  <si>
    <t>Additional paid-in capital</t>
  </si>
  <si>
    <t>Accumulated deficit</t>
  </si>
  <si>
    <t>Total Aethlon Medical Inc. stockholders' equity before noncontrolling interests</t>
  </si>
  <si>
    <t>Noncontrolling interest</t>
  </si>
  <si>
    <t>Total equity</t>
  </si>
  <si>
    <t>Total liabilities and equity</t>
  </si>
  <si>
    <t>Condensed Consolidated Balance Sheets (Parenthetical) - $ / shares</t>
  </si>
  <si>
    <t>Statement of Financial Position [Abstract]</t>
  </si>
  <si>
    <t>Common stock par value (in Dollars per share)</t>
  </si>
  <si>
    <t>Common stock shares authorized</t>
  </si>
  <si>
    <t>Common stock issued</t>
  </si>
  <si>
    <t>Common stock outstanding</t>
  </si>
  <si>
    <t>Condensed Consolidated Statements of Operations (Unaudited) - USD ($)</t>
  </si>
  <si>
    <t>Jun. 30, 2015</t>
  </si>
  <si>
    <t>REVENUES:</t>
  </si>
  <si>
    <t>Government contract revenue</t>
  </si>
  <si>
    <t>OPERATING EXPENSES</t>
  </si>
  <si>
    <t>Professional fees</t>
  </si>
  <si>
    <t>Payroll and related</t>
  </si>
  <si>
    <t>General and administrative</t>
  </si>
  <si>
    <t>Total operating expenses</t>
  </si>
  <si>
    <t>OPERATING LOSS</t>
  </si>
  <si>
    <t>OTHER EXPENSE</t>
  </si>
  <si>
    <t>Interest and other debt expenses</t>
  </si>
  <si>
    <t>Loss on debt extinguishment</t>
  </si>
  <si>
    <t>Warrant repricing expense</t>
  </si>
  <si>
    <t>Total other expense</t>
  </si>
  <si>
    <t>NET LOSS BEFORE NONCONTROLLING INTERESTS</t>
  </si>
  <si>
    <t>LOSS ATTRIBUTABLE TO NONCONTROLLING INTERESTS</t>
  </si>
  <si>
    <t>LOSS ATTRIBUTABLE TO COMMON STOCKHOLDERS</t>
  </si>
  <si>
    <t>Basic and diluted loss per common share</t>
  </si>
  <si>
    <t>$ (.28)</t>
  </si>
  <si>
    <t>$ (.18)</t>
  </si>
  <si>
    <t>Weighted average number of common shares outstanding - basic and diluted</t>
  </si>
  <si>
    <t>Condensed Consolidated Statements of Cash Flows (Unaudited0 - USD ($)</t>
  </si>
  <si>
    <t>Cash flows from operating activities:</t>
  </si>
  <si>
    <t>Net loss</t>
  </si>
  <si>
    <t>Adjustments to reconcile net loss to net cash used in operating activities:</t>
  </si>
  <si>
    <t>Depreciation and amortization</t>
  </si>
  <si>
    <t>Stock based compensation</t>
  </si>
  <si>
    <t>Loss on warrant repricing</t>
  </si>
  <si>
    <t>Amortization of debt discount and deferred financing costs</t>
  </si>
  <si>
    <t>Changes in operating assets and liabilities:</t>
  </si>
  <si>
    <t>Accounts payable and other current liabilities</t>
  </si>
  <si>
    <t>Net cash used in operating activities</t>
  </si>
  <si>
    <t>Cash flows from investing activities:</t>
  </si>
  <si>
    <t>Purchases of property and equipment</t>
  </si>
  <si>
    <t>Net cash used in investing activities</t>
  </si>
  <si>
    <t>Cash flows from financing activities:</t>
  </si>
  <si>
    <t>Proceeds from the issuance of common stock</t>
  </si>
  <si>
    <t>Net cash provided by financing activities</t>
  </si>
  <si>
    <t>Net (decrease) increase in cash</t>
  </si>
  <si>
    <t>Cash at beginning of period</t>
  </si>
  <si>
    <t>Cash at end of period</t>
  </si>
  <si>
    <t>Supplemental disclosures of non-cash investing and financing activities:</t>
  </si>
  <si>
    <t>Debt discount on convertible notes payable</t>
  </si>
  <si>
    <t>Reclassification of accrued interest to convertible notes payable</t>
  </si>
  <si>
    <t>1. Nature of Business and Basis of Presentation</t>
  </si>
  <si>
    <t>Organization, Consolidation and Presentation of Financial Statements [Abstract]</t>
  </si>
  <si>
    <t>Nature of Business and Basis of Presentation</t>
  </si>
  <si>
    <t>ORGANIZATION Aethlon Medical, Inc. and subsidiary
("Aethlon", the "Company", "we" or "us") is a medical device company focused on creating
innovative devices that address unmet medical needs in cancer, infectious disease and other life-threatening conditions. At the
core of our developments is the Aethlon ADAPT (Adaptive Dialysis-Like Affinity Platform Technology) system, a medical device
platform that converges single or multiple affinity drug agents with advanced plasma membrane technology to create therapeutic
filtration devices that selectively remove harmful particles from the entire circulatory system without loss of essential blood
components. On June 25, 2013, the United States Food and Drug Administration (FDA) approved an Investigational Device Exemption
(IDE) that allows us to initiate human feasibility studies of the Aethlon Hemopurifier® in the U.S. Under the feasibility
study protocol, we plan to enroll ten end-stage renal disease patients who are infected with the Hepatitis C virus (HCV) to demonstrate
the safety of Hemopurifier therapy. Successful completion of this study will allow us the opportunity to initiate pivotal studies
that are required for market clearance to treat HCV and other disease conditions in the U.S. Successful outcomes of human trials
will also be required by the regulatory agencies of certain foreign countries where we intend to sell this device. Some of our
patents may expire before FDA approval or approval in a foreign country, if any, is obtained. However, we believe that certain
patent applications and/or other patents issued more recently will help protect the proprietary nature of the Hemopurifier(R)
treatment technology. In October 2013, our majority owned
subsidiary, Exosome Sciences, Inc. (ESI), commenced operations with a focus on advancing exosome-based strategies
to diagnose and monitor the progression of cancer, infectious disease and other life-threatening conditions. ESI is accounted for as a non-controlling
interest as the Company has an 80% ownership interest in the subsidiary. Earnings or losses attributable to other stockholders
of a consolidated affiliated company are classified separately as "noncontrolling interest" in the Company's consolidated
statements of operations. Net loss attributable to noncontrolling interest reflects only its share of the after-tax earnings or
losses of an affiliated company. Income taxes attributable to noncontrolling interest are determined using the applicable statutory
tax rates in the jurisdictions where such operations are conducted. The Company's consolidated balance sheets reflect noncontrolling
interests within the equity section of the consolidated balance sheets. Our common stock is traded on the
Nasdaq Capital Market under the symbol AEMD. SUMMARY OF SIGNIFICANT ACCOUNTING
POLICIES During the three months ended June
30, 2016, there have been no changes to our significant accounting policies as described in our Annual Report on Form 10-K for
the fiscal year ended March 31, 2016. The accompanying unaudited condensed
consolidated financial statements of the Company have been prepared in accordance with U.S. generally accepted accounting principles
(GAAP) for interim financial information and with the instructions to Form 10-Q and Article 10 of the Securities and Exchange
Commission (SEC) Regulation S-X. Accordingly, they should be read in conjunction with the audited financial statements and notes
thereto for the year ended March 31, 2016, included in the Company's Annual Report on Form 10-K filed with the SEC on June 29,
2016. The accompanying unaudited condensed consolidated financial statements include the accounts of Aethlon Medical, Inc. and
its wholly-owned subsidiary. All significant inter-company transactions and balances have been eliminated in consolidation. The
unaudited condensed consolidated financial statements contain all normal recurring accruals and adjustments that, in the opinion
of management, are necessary to present fairly the condensed consolidated balance sheet of the Company at June 30, 2016, the condensed
consolidated statements of operations for the three months ended June 30, 2016, and the condensed consolidated statement of cash
flows for the three months ended June 30, 2016. Estimates were made relating to useful lives of fixed assets, valuation allowances,
the fair value of warrants, impairment of assets, share-based compensation expense and accruals for clinical trial and research
and development expenses. Actual results could differ materially from those estimates. Certain amounts previously reported in
the financial statements have been reclassified to conform to the current presentation. Such reclassifications did not affect
net loss, equity or cash flows. The results of operations for the three months ended June 30, 2016 are not necessarily indicative
of the results to be expected for the full year or any future interim periods. On April 14, 2015, we completed a
1-for-50 reverse stock split. Accordingly, authorized common stock was reduced from 500,000,000 shares to 10,000,000 shares, and
each 50 shares of outstanding common stock held by stockholders were combined into one share of common stock. The accompanying
condensed consolidated financial statements and accompanying notes have been retroactively revised to reflect such reverse stock
split as if it had occurred on April 1, 2015. All share and per share amounts have been revised accordingly. On March 31, 2016, we filed a Certificate
of Amendment to our Articles of Incorporation to increase our authorized common stock from 10,000,000 to 30,000,000 shares. Our
stockholders approved the amendment at our annual meeting of stockholders held on March 29, 2016. LIQUIDITY AND GOING CONCERN The accompanying condensed consolidated
financial statements have been prepared assuming that we will continue as a going concern, which contemplates, among other things,
the realization of assets and satisfaction of liabilities in the ordinary course of business. We have incurred continuing losses
from operations and at June 30, 2016 had limited working capital and an accumulated deficit of approximately $88,631,000. These
factors, among other matters, raise substantial doubt about our ability to continue as a going concern. A significant amount of
additional capital will be necessary to advance the development of our products to the point at which they may become commercially
viable. We intend to fund operations, working capital and other cash requirements for the twelve month period subsequent to June
30, 2016 through debt and/or equity financing arrangements as well as through revenues and related cash receipts under our government
contracts (see Note 11). We are currently addressing our liquidity
issue by seeking additional investment capital through issuances of common stock under our existing S-3 registration statement
and by applying for grants issued by government agencies in the United States. We believe that our cash on hand and funds expected
to be received from additional debt and equity financing arrangements will be sufficient to meet our liquidity needs for the twelve
month period through June 30, 2017. However, no assurance can be given that we will receive any funds in addition to the funds
we have received to date (see Note 14). The successful outcome of future activities
cannot be determined at this time and there is no assurance that, if achieved, we will have sufficient funds to execute our intended
business plan or generate positive operating results. The consolidated financial statements
do not include any adjustments related to this uncertainty and as to the recoverability and classification of asset carrying amounts
or the amount and classification of liabilities that might result should the Company be unable to continue as a going concern.</t>
  </si>
  <si>
    <t>2. Loss per Common Share</t>
  </si>
  <si>
    <t>Earnings Per Share [Abstract]</t>
  </si>
  <si>
    <t>Loss per Common Share</t>
  </si>
  <si>
    <t>Basic loss per share is computed by
dividing net income available to common stockholders by the weighted average number of common shares outstanding during the period
of computation. Diluted loss per share is computed similar to basic loss per share except that the denominator is increased to
include the number of additional common shares that would have been outstanding if potential common shares had been issued, if
such additional common shares were dilutive. Since we had net losses for all periods presented, basic and diluted loss per share
are the same, and additional potential common shares have been excluded as their effect would be antidilutive. As of June 30, 2016 and 2015, a total
of 2,771,780 and 2,773,483 potential common shares, consisting of shares underlying outstanding stock options, warrants and convertible
notes payable were excluded as their inclusion would be antidilutive.</t>
  </si>
  <si>
    <t>3. Research and Development Expenses</t>
  </si>
  <si>
    <t>Research and Development [Abstract]</t>
  </si>
  <si>
    <t>Research and Development Expenses</t>
  </si>
  <si>
    <t>Our research and development costs
are expensed as incurred. We incurred approximately $118,000 and $182,000 of research and development expenses for the three month
periods ended June 30, 2016 and 2015, respectively, which are included in various operating expenses in the accompanying condensed
consolidated statements of operations.</t>
  </si>
  <si>
    <t>4. Significant Recent Accounting Pronouncements</t>
  </si>
  <si>
    <t>Accounting Changes and Error Corrections [Abstract]</t>
  </si>
  <si>
    <t>Significant Recent Accounting Pronouncements</t>
  </si>
  <si>
    <t>During the three months
ended June 30, 2016, we adopted Financial Accounting Standards Board (FASB) Accounting Standards Update
(ASU) 2015-03, the new accounting standard on imputation of interest, simplifying the presentation of debt
issuance costs. As a result of the adoption of that pronouncement, our deferred offering costs at March 31, 2016 were
reclassified from current assets to an offset against our convertible notes. Management is evaluating significant
recent accounting pronouncements that are not yet effective for us, including the new accounting standard on improvements to employee
share based payment accounting, ASU 2016-09 (Topic 718), the new accounting standard related to leases, ASU 2016-02 (Topic 842),
the new accounting standard for recognition and measurement of financial assets and financial liabilities, ASU 2016-01, the new
accounting standard on extraordinary and unusual items on income statements, ASU 2015-01, the new accounting standard related
to presentation of financial statements - going concern qualifications, ASU 2014-15, and the new accounting standard on revenue
recognition, ASU 2014-09 (Topic 606), and have not yet concluded whether any such pronouncements will have a significant effect
on our future consolidated financial statements.</t>
  </si>
  <si>
    <t>5. Convertible Notes Payable</t>
  </si>
  <si>
    <t>Debt Disclosure [Abstract]</t>
  </si>
  <si>
    <t>Convertible Notes Payable</t>
  </si>
  <si>
    <t xml:space="preserve"> Convertible Notes Payable consisted
of the following at June 30, 2016:
Principal Unamortized Net Accrued
Convertible Notes Payable  Non-Current Portion:
November 2014 10% Convertible Notes $ 692,811 $ (75,994 ) $ 616,817 $ 2,889
Total Convertible Notes
Payable $ 692,811 $ (75,994 ) $ 616,817 $ 2,889 During the three months ended June
30, 2016, we recorded interest expense of $13,882 related to the contractual interest rates of our convertible notes and interest
expense of $27,641 related to the amortization of deferred financing costs for a total interest expense of $41,523 related to
our convertible notes in the three months ended June 30, 2016. Convertible Notes Payable consisted
of the following at March 31, 2016:
Principal Unamortized Net Accrued
Convertible Notes Payable  Non-Current Portion:
November 2014 10% Convertible Notes $ 527,780 $ (27,641 ) $ 500,139 $ 74,036
Total Convertible Notes Payable $ 527,780 $ (27,641 ) $ 500,139 $ 74,036 The above table shows the retroactive
application of $27,641 in note discounts representing the deferred financing costs of that same amount on March 31, 2016 due to
the application of related to the application of the new accounting standard ASU 2015-03. During the three months ended June
30, 2015, we recorded interest expense of $13,195 related to the contractual interest rates of our convertible notes, interest
expense of $93,138 related to the amortization of debt discount and interest expense of $19,302 related to the amortization of
deferred financing costs for a total interest expense of $125,635 related to our convertible notes in the three months ended June
30, 2015. NOVEMBER 2014 10% CONVERTIBLE NOTES In November 2014, we entered into
a subscription agreement with two accredited investors providing for the issuance and sale of (i) convertible promissory notes
in the aggregate principal amount of $527,780 and (ii) five year warrants to purchase up to 47,125 shares of common stock at a
fixed exercise price of $8.40 per share. These notes bear interest at the annual rate of 10% and originally matured on April 1,
2016. The aggregate gross cash proceeds
to us were $415,000 after subtracting legal fees of $35,000; the balance of the principal amount of the notes represents a $27,780
due diligence fee and an original issuance discount. We recorded deferred financing costs of $112,780 to reflect the legal fees,
due diligence fee and original issuance discount and will amortize those costs over the life of the notes using the effective
interest method. These notes are convertible at the
option of the holders into shares of our common stock at a fixed price of $5.60 per share, for up to an aggregate of 94,246 shares
of common stock. There are no registration requirements with respect to the shares of common stock underlying the notes or the
warrants. The estimated relative fair value
of warrants issued in connection with the November 2014 10% Convertible Notes was recorded as a debt discount and is amortized
as additional interest expense over the term of the underlying debt. We recorded debt discount of $240,133 based on the relative
fair value of these warrants. In addition, as the effective conversion price of the debt was less than market price of the underlying
common stock on the date of issuance, we recorded an additional debt discount of $287,647 related to the beneficial conversion
feature. Initial Amendment of the November
2014 10% Convertible Note Terms On November 12, 2015, we entered into
an amendment of terms (Amendment of Terms) with the two investors that participated in the November 2014 10% Convertible
Notes. The Amendment of Terms modifies the terms of the subscription agreement, notes and warrants to, among other things, extend
the maturity date of the notes from April 1, 2016 to June 1, 2016, temporarily reduce the number of shares that we must reserve
with respect to conversion of the notes, and temporarily suspend the time period during which one of the investors may exercise
its warrants. In exchange for the investors agreements in the Amendment of Terms, we paid one of the investors a cash fee
of $90,000, which we recorded as deferred financing costs and will amortize over the remaining term of the notes. During the fiscal
year ended March 31, 2016, $62,308 of amortization related to the amendment has been included in interest expense in the accompanying
consolidated statements of operations. Second Amendment and Extension of
the November 2014 10% Convertible Notes On June 27, 2016, we and certain investors
(the Investors) entered into Amendments (the Amendments) to our November 2014 10% Convertible Notes
in the original principal amount of $527,780 (the Notes) and Class A Common Stock Purchase Warrants to purchase
an aggregate of 47,125 shares of common stock (the Existing Warrants) issued and sold by us to the Investors under
a Subscription Agreement dated November 6, 2014. The Amendments provide that the Maturity Date (as defined in the Notes) was extended
from June 1, 2016 to July 1, 2017 and that the Conversion Price (as defined in the Notes) was reduced from $5.60 per share of
common stock to $5.00 per share of common stock. In addition, we reduced the purchase price (as defined in the Existing Warrants)
from $8.40 per share to $5.00 per share. In connection with these modifications, each of the Investors signed a Consent and Waiver
providing its consent under certain restrictive provisions, and waiving certain rights, including a right to participate in certain
offerings made by us, under a Securities Purchase Agreement dated June 23, 2015, (the 2015 SPA) to which we, the
Investors and certain other investors are parties, in order to facilitate an at-the-market equity program (see Note 6). The Amendments also increase the principal
amount of the Notes to $692,811 (in the aggregate) to (i) include accrued and unpaid interest through June 15, 2016, and
(ii) increase the principal amount by $80,000 (in the aggregate) as an extension fee for the extended maturity date of the Notes
set forth above. With respect to each Note, we entered into an Allonge to Convertible Promissory Note (each, an Allonge)
reflecting the changes in the principal amount, Maturity Date and Conversion Price of the Note. We also issued to the Investors new
warrants (the New Warrants) to purchase an aggregate of 30,000 shares of common stock with a Purchase Price (as
defined in the New Warrants) of $5.00 per share of common stock. We issued the New Warrants in substantially the same form as
the Existing Warrants, and the New Warrants will expire on November 6, 2019, the same date on which the Existing Warrants will
expire. The modification of the Notes was
evaluated under FASB Accounting Standards Codification (ASC) Topic No. 470-50-40, Debt Modification and Extinguishments.
Therefore, according to the guidance, the instruments were determined to be substantially different, and the transaction qualified
for extinguishment accounting. As a result, we recorded a loss on debt extinguishment of $536,889 and recognized and an extension
fee expense of $80,000, which are included in other expenses in the accompanying condensed consolidated statements of operations.
The debt extinguishment is comprised from the fair value of warrants issued in connection with the Notes of $287,676, as well
as $325,206 related to beneficial conversion feature and offset by debt discount of $75,993. The beneficial conversion feature
is a result of the effective conversion price of the new Notes being less than the market price of the underlying common stock
on the date of modification.</t>
  </si>
  <si>
    <t>6. Equity Transactions</t>
  </si>
  <si>
    <t>Equity [Abstract]</t>
  </si>
  <si>
    <t>Equity Transactions</t>
  </si>
  <si>
    <t>Common Stock Sales Agreement with
H.C. Wainwright On June 28, 2016, we entered into
a Common Stock Sales Agreement (the Agreement) with H.C. Wainwright &amp; Co., LLC (H.C. Wainwright)
which establishes an at-the-market equity program pursuant to which we may offer and sell shares of our common stock from time
to time as set forth in the Agreement. The Agreement provides for the sale of shares of our common stock having an aggregate offering
price of up to $12,500,000 (the Shares). Subject to the terms and conditions
set forth in the Agreement, H.C. Wainwright will use its commercially reasonable efforts consistent with its normal trading and
sales practices to sell the Shares from time to time, based upon our instructions. We have provided H.C. Wainwright with customary
indemnification rights, and H.C. Wainwright will be entitled to a commission at a fixed rate equal to three percent (3.0%) of
the gross proceeds per Share sold. In addition, we have agreed to pay certain expenses incurred by H.C. Wainwright in connection
with the Agreement, including up to $50,000 of the fees and disbursements of their counsel. The Agreement will terminate upon
the sale of all of the Shares under the Agreement unless terminated earlier by either party as permitted under the Agreement (see
Note 14). Sales of the Shares, if any, under
the Agreement shall be made in transactions that are deemed to be at the market offerings as defined in Rule 415
under the Securities Act, including sales made by means of ordinary brokers transactions, including on the Nasdaq Capital
Market, at market prices or as otherwise agreed with H.C. Wainwright. We have no obligation to sell any of the Shares, and, at
any time, we may suspend offers under the Agreement or terminate the Agreement. Amendment of November 2014 Investment
Documents Under the Second Amendment and Extension
of the November 2014 10% Convertible Promissory Notes (See Note 5), we reduced the purchase price of 47,125 warrants from $8.40
per share to $5.00 per share. We also issued to the investors new
warrants to purchase an aggregate of 30,000 shares of common stock with a purchase price of $5.00 per share of common stock. We
issued the new warrants in substantially the same form as the previously issued warrants, and the new warrants will expire on
November 6, 2019, the same date on which the previously issued warrants will expire (See Note 5). Amendment of December 2014 Warrants On June 27, 2016, we and certain investors
(the Unit Investors) entered into Consent and Waiver and Amendment agreements (the CWAs), relating
to an aggregate of 264,000 Warrants to Purchase Common Stock (the Unit Warrants) we had issued to the Unit Investors
on December 2, 2014 pursuant to a Securities Purchase Agreement dated November 26, 2014 (the 2014 SPA). In the CWAs,
each of the Unit Investors provided its consent under certain restrictive provisions, and waived certain rights, including a right
to participate in certain offerings made by us, under the 2014 SPA in order to facilitate the at-the-market equity program described
above. Pursuant to the CWAs, we reduced the Exercise Price (as defined in the Unit Warrants) from $15.00 per share of common stock
to $5.00 per share of common stock. At any time that the shares of common stock underlying the Unit Warrants are covered by an
effective registration statement that permits the public resale of the shares, if the Unit Investors exercise the Unit Warrants,
they must do so in a cash exercise, which could yield up to $1,320,000 in proceeds to us. On June 27, 2016, each of the Unit
Investors also entered into a Consent and Waiver providing its consent under certain provisions, and waiving certain rights, including
a right to participate in certain offerings made by us, under the 2015 SPA in order to facilitate the at-the market equity program
described above. In accordance with GAAP, we
measured the change in fair value that arose from the reduction in exercise price and recognized an expense of $345,841,
which is included in other expenses in the accompanying condensed consolidated statements of operations.</t>
  </si>
  <si>
    <t>7. Related Party Transactions</t>
  </si>
  <si>
    <t>Related Party Transactions [Abstract]</t>
  </si>
  <si>
    <t>Related Party Transactions</t>
  </si>
  <si>
    <t>DUE TO RELATED PARTIES Historically, certain of our officers
and other related parties have advanced us funds, agreed to defer compensation and/or paid expenses on our behalf to cover working
capital deficiencies. There were no such related party transactions during the fiscal year ended March 31, 2016 except that we
had accrued unpaid Board fees of $86,000 owed to our outside directors as of March 31, 2016. At June 30, 2016, we had unpaid Board
fees of $28,250.</t>
  </si>
  <si>
    <t>8. Other Current Liabilities</t>
  </si>
  <si>
    <t>Payables and Accruals [Abstract]</t>
  </si>
  <si>
    <t>Other Current Liabilities</t>
  </si>
  <si>
    <t xml:space="preserve">Other current liabilities were comprised
of the following items:
June 30, March 31,
2016 2016
Accrued interest $ 2,889 $ 74,038
Other accrued liabilities 55,858 62,657
Total other current liabilities $ 58,747 $ 136,695 </t>
  </si>
  <si>
    <t>9. Stock Compensation</t>
  </si>
  <si>
    <t>Disclosure of Compensation Related Costs, Share-based Payments [Abstract]</t>
  </si>
  <si>
    <t>Stock Compensation</t>
  </si>
  <si>
    <t>The following tables summarize share-based
compensation expenses relating to shares and options granted and the effect on basic and diluted loss per common share during
the three months ended June 30, 2016 and 2015:
June 30, June 30,
Vesting of stock options $ 50,710 $ 50,711
Total stock-based compensation expense $ 50,710 $ 50,711
Weighted average number of common shares
outstanding  basic and diluted 7,622,393 6,720,484
Basic and diluted loss per common share $ (0.01 ) $ (0.01 ) All of the stock-based compensation
expense recorded during the three months ended June 30, 2016 and 2015, which totaled $50,710 and $50,711, respectively, is included
in payroll and related expense in the accompanying condensed consolidated statements of operations. Stock-based compensation
expense recorded during the three months ended June 30, 2016 and 2015 had represented an impact on basic and diluted loss per
common share of $(0.01) in both periods. We review share-based compensation
on a quarterly basis for changes to the estimate of expected award forfeitures based on actual forfeiture experience. The cumulative
effect of adjusting the forfeiture rate for all expense amortization is recognized in the period the forfeiture estimate is changed.
The effect of forfeiture adjustments for the three months ended June 30, 2016 was insignificant. There were no stock option grants
during the three months ended June 30, 2016 or June 30, 2015. Options outstanding that have vested
and are expected to vest as of June 30, 2016 are as follows:
Number
of Weighted Weighted
Vested 402,214 $ 11.46 4.95
Expected to vest 36,333 $ 5.17 7.28
Total 438,547 There was no stock option activity
during the three months ended June 30, 2016. At June 30, 2016, there was approximately
$88,428 of unrecognized compensation cost related to share-based payments, which is expected to be recognized over a weighted
average period of 0.44 years. On June 30, 2016, our stock options
had no intrinsic value since the closing price on that date of $5.70 per share was below the weighted average exercise
price of our stock options.</t>
  </si>
  <si>
    <t>10. Warrants</t>
  </si>
  <si>
    <t>Derivative Instruments and Hedging Activities Disclosure [Abstract]</t>
  </si>
  <si>
    <t>Warrants</t>
  </si>
  <si>
    <t>During the three months ended June
30, 2016, we issued 30,000 warrants with an exercise price of $5.00 per share. A summary of warrant activity during
the three months ended June 30, 2016 is presented below:
Amount Range
of Weighted
Warrants outstanding at March 31, 2016 2,164,094 $2.10
- $15.00 $ 6.68
Issued 30,000 $5.00 $ 5.00
Warrants outstanding at June 30, 2016 2,194,094 $2.10
- $15.00 $ 5.38
Warrants exercisable at June 30, 2016 2,194,094 $2.10
- $15.00 $ 5.38 The following outlines the significant
weighted average assumptions used to estimate the fair value information presented, with respect to warrants utilizing the Binomial
Lattice option pricing models at, and during the three months ended June 30, 2016:
Risk free interest rate 0.70%
Average expected life 3.5 years
Expected volatility 91.5%
Expected dividends None The expected volatility was based
on the historic volatility. The expected life of options granted was based on the "simplified method" as described in
the SEC's guidance due to changes in the vesting terms and contractual life of current option grants compared to our historical
grants. Based on the above assumptions, we
valued the 30,000 new warrants issued during the three months ended June 30, 2016 at $111,900.</t>
  </si>
  <si>
    <t>11. Darpa Contract and Related Revenue Recognition</t>
  </si>
  <si>
    <t>Revenue Recognition [Abstract]</t>
  </si>
  <si>
    <t>Darpa Contract and Related Revenue Recognition</t>
  </si>
  <si>
    <t>We entered into a contract with the
Defense Advanced Research Projects Agency on September 30, 2011. Under the Defense Advanced Research Projects Agency award, we
have been engaged to develop a therapeutic device to reduce the incidence of sepsis, a fatal bloodstream infection that often
results in the death of combat-injured soldiers. The award from the Defense Advanced Research Projects Agency was a fixed-price
contract with potential total payments to us of $6,794,389 over the course of five years. Fixed price contracts require the achievement
of multiple, incremental milestones to receive the full award during each year of the contract. Under the terms of the contract,
we will perform certain incremental work towards the achievement of specific milestones against which we will invoice the government
for fixed payment amounts. Originally, only the base year (year
one contract) was effective for the parties, however, the Defense Advanced Research Projects Agency subsequently exercised the
option on the second, third and fourth years of the contract. The Defense Advanced Research Projects Agency has the option to
enter into the contract for year five. The milestones are comprised of planning, engineering and clinical targets, the achievement
of which in some cases will require the participation and contribution of third party participants under the contract. There can
be no assurance that we alone, or with third party participants, will meet such milestones to the satisfaction of the government
and in compliance with the terms of the contract or that we will be paid the full amount of the contract revenues during any year
of the contract term. We commenced work under the contract in October 2011. Due to budget restrictions within
the Department of Defense, on February 10, 2014, the Defense Advanced Research Projects Agency reduced the scope of our contract
in years three through five of the contract. The reduction in scope focused our research on exosomes, viruses and blood processing
instrumentation. This scope reduction reduced the possible payments under the contract by $858,491 over years three through five.
We completed a re-budgeting of the expected costs on the remaining years of the Defense Advanced Research Projects Agency contract
based on the reduced milestones and have concluded that the reductions in our costs due to the scaled back level of work will
almost entirely offset the anticipated revenue levels based on current assumptions. During the three months ended June
30, 2016, we did not invoice the U.S. Government for any milestones. In the three months ended June 30,
2015, we invoiced the U.S. Government for the twenty-fifth milestone under our DARPA contract in the amount of $186,164 and received
that payment. The details of that milestone were as follows: Milestone M6  Define Aethlons
GMP manufacturing process and revise and upgrade Aethlons quality procedures and policies to the current state of the art.
The milestone payment was $186,164. Management considers this milestone to be substantive as it was not dependent on the passage
of time nor was it based solely on another party's efforts. We demonstrated that defined our GMP manufacturing process and that
we revised and upgraded our quality procedures and policies to the current state of the art for a company of our size. The report
was accepted by the contracting officer's representative and the invoice was submitted thereafter.</t>
  </si>
  <si>
    <t>12. Segments</t>
  </si>
  <si>
    <t>Segment Reporting [Abstract]</t>
  </si>
  <si>
    <t>Segments</t>
  </si>
  <si>
    <t>We operate our businesses principally
through two reportable segments: Aethlon, which represents our therapeutic business activities, and ESI, which represents our
diagnostic business activities. Our reportable segments have been determined based on the nature of the potential products being
developed. We record discrete financial information for ESI and our chief operating decision maker reviews ESIs operating
results in order to make decisions about resources to be allocated to the ESI segment and to assess its performance. Aethlons revenue is generated
primarily from government contracts to date and ESI does not yet have any revenues. We have not included any allocation of corporate
overhead to the ESI segment. The following tables set forth certain
information regarding our segments:
Three Months Ended
June 30,
2016 2015
Revenues:
Aethlon $ 4,635 $ 192,508
ESI  
Total Revenues $ 4,635 $ 192,508
Operating Losses:
Aethlon $ (1,092,990 ) $ (921,859 )
ESI (38,662 ) (168,112 )
Total Operating Loss $ (1,131,652 ) $ (1,089,971 )
Net Losses:
Aethlon $ (2,097,887 ) $ (1,048,547 )
ESI (38,662 ) (168,112 )
Net Loss Before Non-Controlling
Interests $ (2,136,549 ) $ (1,216,659 )
Cash:
Aethlon $ 1,291,537 $ 5,647,132
ESI 2,722 2,446
Total Cash $ 1,294,259 $ 5,649,578
Total Assets:
Aethlon $ 1,419,226 $ 5,912,926
ESI 41,806 61,110
Total Assets $ 1,461,032 $ 5,974,036
Capital Expenditures:
Aethlon $ 1,545 $ 
ESI  
Capital Expenditures $ 1,545 $ 
Depreciation and Amortization:
Aethlon $ 5,323 $ 4,443
ESI 4,895 4,895
Total Depreciation and
Amortization $ 10,218 $ 9,338
Interest Expense:
Aethlon $ (42,167 ) $ (126,688 )
ESI  
Total Interest Expense $ (42,167 ) $ (126,688 )</t>
  </si>
  <si>
    <t>13. Commitments and Contingencies</t>
  </si>
  <si>
    <t>Commitments and Contingencies Disclosure [Abstract]</t>
  </si>
  <si>
    <t>Commitments and Contingencies</t>
  </si>
  <si>
    <t>LEASE COMMITMENTS We currently rent approximately 2,600
square feet of executive office space at 9635 Granite Ridge Drive, Suite 100, San Diego, CA 92123 at the rate of $6,054 per month
on a four-year lease that expires in January 2019. We also rent approximately 1,700 square feet of laboratory space at 11585 Sorrento
Valley Road, Suite 109, San Diego, California 92121 at the rate of $4,838 per month on a one-year lease that expires in November
2016. Our current plans are to renew the lease prior to expiration or to secure alternative lab space in the San Diego
area. Our Exosome Sciences, Inc. subsidiary
previously rented approximately 2,055 square feet of office and laboratory space at 11 Deer Park Drive, South Brunswick, NJ at
the rate of $3,917 per month on a one-year lease that expired in October 2015. In October 2015, Exosome Sciences, Inc. relocated
to a different suite at the same office complex. That new suite was comprised of approximately 541 square feet of office and laboratory
space and is located at 9 Deer Park Drive, South Brunswick, NJ at the rate of $1,352 per month under a month to month lease basis.
In January 2016, we exercised our 30-day notice to terminate the Exosome Sciences lease in New Jersey as part of a consolidation
of our laboratory operations in San Diego. Rent expense, which is included in
general and administrative expenses, approximated $34,000 and $54,000 for the three month periods ended June 30, 2016 and 2015,
respectively. As of March 31, 2016, our commitments under the lease agreements are as follows: LEGAL MATTERS From time to time, claims are made
against us in the ordinary course of business, which could result in litigation. Claims and associated litigation are subject
to inherent uncertainties and unfavorable outcomes could occur, such as monetary damages, fines, penalties or injunctions prohibiting
us from selling one or more products or engaging in other activities. The occurrence of an unfavorable outcome
in any specific period could have a material adverse effect on our results of operations for that period or future periods. We
are not presently a party to any pending or threatened legal proceedings.</t>
  </si>
  <si>
    <t>14. Subsequent Events</t>
  </si>
  <si>
    <t>Subsequent Events [Abstract]</t>
  </si>
  <si>
    <t>Subsequent Events</t>
  </si>
  <si>
    <t>Management has evaluated events subsequent
to June 30, 2016 through the date that the accompanying condensed consolidated financial statements were filed with the Securities
and Exchange Commission for transactions and other events which may require adjustment of and/or disclosure in such financial
statements. In July 2016, we commenced sales
of common stock under our Common Stock Sales Agreement with H.C. Wainwright. As of August 11, 2016, we had raised net proceeds
of $39,655 (after deducting $1,263 in commissions to H.C. Wainwright and $1,193 in other offering expenses) utilizing the sales
agreement through the sale of 6,100 shares at an average price of $6.50 per share of net proceeds. In July 2016, we issued an aggregate
of 2,660 shares of common stock to three investors upon the exercise of previously issued warrants. The warrants were exercised
on a cashless or net basis. Accordingly, we did not receive any proceeds from such exercises. The cashless exercise
of such warrants resulted in the cancellation of previously issued warrants to purchase an aggregate of 19,563 shares of common
stock. On August 9, 2016, we entered into
a modification of our contract with the Defense Advanced Research Projects Agency. The Defense Advanced Research Projects Agency
entered into the contract modification to authorize us to quantify the degree to which the Middle East Respiratory Syndrome Coronavirus
(MERS) virus can be extracted from blood circulation in vitro using miniature versions of the Aethlon Hemopurifier®. Under
the modification of the contract, the new milestone is as follows: Quantify the degree to which the MERS virus can be extracted
from circulation in vitro using miniature Hemopurifiers. The milestone payment is fixed at $193,719. The milestone is designated
as Milestone 2.6.1.3 under year 5 of the contract. Restricted Stock Unit Grants to Directors
and Executive Officers On August 9, 2016, our Board of Directors
(the Board) granted restricted stock units (RSUs) to certain of our officers and directors as set
forth below. The RSUs represent the right to be issued on a future date shares of our common stock (the Common Stock)
for vested RSUs. Our Compensation Committee recommended the grants based on a compensation assessment provided by a third-party
compensation consulting firm engaged by us that developed a peer group of companies for market assessment and analyzed compensation
at such companies. The consultant recommended beneficial ownership targets, which we previously disclosed in our Proxy Statement
filed on February 23, 2016, in connection with our Annual Meeting of Stockholders held on March 29, 2016. In connection with the
Annual Meeting, our stockholders approved our Amended 2010 Stock Incentive Plan, which included an increase in the number of shares
available for grant under the plan in part to accommodate equity awards recommended by the Compensation Committee, and our stockholders
approved our executive compensation as disclosed in the Proxy Statement pursuant to Item 402 paragraphs (m) through (q) of Regulation
S-K.
· To
Mr. James A. Joyce, an aggregate of 634,000 RSUs valued at $6.28 per share, based on
todays closing price of the Common Stock. 158,500 of the RSUs are deemed vested
upon grant and an additional 39,625 RSUs will vest each quarter beginning on January
1, 2017. This grant is intended to increase Mr. Joyces beneficial ownership of
our Common Stock to 9.0%, which target was recommended in 2015 and in June 2016 by the
compensation consultant engaged by us. Previously, in 2004, the Board had approved a
beneficial ownership target of 15% for Mr. Joyce. However, Mr. Joyce has agreed to the
modified target of 9.0%.
· To
Mr. Rodney S. Kenley, an aggregate of 52,000 RSUs valued at $6.28 per share, based on
todays closing price of the Common Stock. 13,000 of the RSUs are deemed vested
upon grant and an additional 3,250 RSUs will vest each quarter beginning on January 1,
2017.
· To
Mr. James B. Frakes, an aggregate of 52,000 RSUs valued at $6.28 per share, based on
todays closing price of the Common Stock. 13,000 of the RSUs are deemed vested
upon grant and an additional 3,250 RSUs will vest each quarter beginning on January 1,
2017.
· To
each of our non-employee directors, Mr. Franklyn S. Barry, Jr., Mr. Edward G. Broenniman
and Dr. Chetan S. Shah, 16,432 RSUs valued at an aggregate of $105,000, based on the
average of the closing prices of the Common Stock for the five trading days preceding
and including todays date. These grants represent (a) $70,000 worth of RSUs representing
two years of grants under the amended 2012 Non-Employee Directors Compensation Program
(the 2012 Program) because more than two years have elapsed since Messrs.
Barry and Broenniman and Dr. Shah received grants under the program, all of which RSUs
are deemed vested upon grant and (b) $35,000 worth of RSUs representing the grant covering
the fiscal year ending March 31, 2017, of which one-quarter are deemed vested upon grant
and the remaining portion will vest ratably at September 30, 2016, at December 31, 2016
and at March 31, 2017. The grant of the RSUs and the terms
of the RSUs will be set forth in the Stock Unit Grant Notice and Stock Unit Agreement to be entered into between us and each grant
recipient. The RSUs are granted under our Amended 2010 Stock Incentive Plan. Changes to 2012 Non-Employee Directors
Compensation Program In July 2012, the Board approved the
2012 Program, which modified and superseded the 2005 Directors Compensation Program that had been in effect previously. On June
6, 2014, the Board approved certain changes to the 2012 Program, and on August 9, 2016, the Board approved further modifications
to the program. Under the modified 2012 Program, in which only non-employee directors may participate, a new eligible director
will receive an initial grant of $50,000 worth of RSUs or, at the discretion of the Board, options to acquire shares of Common
Stock. RSUs granted under this provision will be valued based on the average of the closing prices of the Common Stock for the
five trading days preceding and including the date of grant and will vest at a rate determined by the Board in its discretion.
Options granted under this provision will be valued at the exercise price, which will be based on the average of the closing prices
of the Common Stock for the five trading days preceding and including the date of grant. Such options will have a term of ten
years and will vest at a rate determined by the Board in its discretion. At the beginning of each fiscal year,
each existing director eligible to participate in the 2012 Program will receive a grant of $35,000 worth of RSUs or, at the discretion
of the Board, options to acquire shares of Common Stock. RSUs granted under this provision will be valued based on the average
of the closing prices of the Common Stock for the five trading days preceding and including the first day of the fiscal year (or
preceding and including the date of grant, if such grant is not made on the first day of the fiscal year) and will vest at a rate
determined by the Board in its discretion. Options granted under this provision will be valued at the exercise price, which will
be based on the average of the closing prices of the Common Stock for the five trading days preceding and including the first
day of the fiscal year (or preceding and including the date of grant, if such grant is not made on the first day of the fiscal
year). Such options will have a term of ten years and will vest at a rate determined by the Board in its discretion. In lieu of per meeting fees, under
the 2012 Program eligible directors will receive an annual Board retainer fee of $30,000. The modified 2012 Program also provides
for the following annual retainer fees: Audit Committee Chair - $5,000, Compensation Committee chair - $5,000, Audit Committee
member - $4,000, Compensation Committee member - $4,000 and Lead independent director - $15,000. The RSU grants and the changes to
the 2012 Program were approved and recommended by our Compensation Committee prior to approval by the Board.</t>
  </si>
  <si>
    <t>5. Convertible Notes Payable (Tables)</t>
  </si>
  <si>
    <t>Convertible notes payable</t>
  </si>
  <si>
    <t xml:space="preserve"> Convertible Notes Payable consisted
of the following at June 30, 2016:
Principal Unamortized Net Accrued
Convertible Notes Payable  Non-Current Portion:
November 2014 10% Convertible Notes $ 692,811 $ (75,994 ) $ 616,817 $ 2,889
Total Convertible Notes
Payable $ 692,811 $ (75,994 ) $ 616,817 $ 2,889 Convertible Notes Payable consisted
of the following at March 31, 2016:
Principal Unamortized Net Accrued
Convertible Notes Payable  Non-Current Portion:
November 2014 10% Convertible Notes $ 527,780 $ (27,641 ) $ 500,139 $ 74,036
Total Convertible Notes Payable $ 527,780 $ (27,641 ) $ 500,139 $ 74,036 </t>
  </si>
  <si>
    <t>8. Other Current Liabilities (Tables)</t>
  </si>
  <si>
    <t xml:space="preserve">June 30, March 31,
2016 2016
Accrued interest $ 2,889 $ 74,038
Other accrued liabilities 55,858 62,657
Total other current liabilities $ 58,747 $ 136,695 </t>
  </si>
  <si>
    <t>9. Stock Compensation (Tables) - Options [Member]</t>
  </si>
  <si>
    <t>Share based compensation expense</t>
  </si>
  <si>
    <t>June 30, June 30,
Vesting of stock options $ 50,710 $ 50,711
Total stock-based compensation expense $ 50,710 $ 50,711
Weighted average number of common shares
outstanding  basic and diluted 7,622,393 6,720,484
Basic and diluted loss per common share $ (0.01 ) $ (0.01 )</t>
  </si>
  <si>
    <t>Options vested and expected to vest</t>
  </si>
  <si>
    <t xml:space="preserve">Number
of Weighted Weighted
Vested 402,214 $ 11.46 4.95
Expected to vest 36,333 $ 5.17 7.28
Total 438,547 </t>
  </si>
  <si>
    <t>10. Warrants (Tables) - Warrants [Member]</t>
  </si>
  <si>
    <t>Warrant activity</t>
  </si>
  <si>
    <t xml:space="preserve">Amount Range
of Weighted
Warrants outstanding at March 31, 2016 2,164,094 $2.10
- $15.00 $ 6.68
Issued 30,000 $5.00 $ 5.00
Warrants outstanding at June 30, 2016 2,194,094 $2.10
- $15.00 $ 5.38
Warrants exercisable at June 30, 2016 2,194,094 $2.10
- $15.00 $ 5.38 </t>
  </si>
  <si>
    <t>Assumptions used</t>
  </si>
  <si>
    <t>Risk free interest rate 0.70%
Average expected life 3.5 years
Expected volatility 91.5%
Expected dividends None</t>
  </si>
  <si>
    <t>12. Segments (Tables)</t>
  </si>
  <si>
    <t>Segment reporting</t>
  </si>
  <si>
    <t>Three Months Ended
June 30,
2016 2015
Revenues:
Aethlon $ 4,635 $ 192,508
ESI  
Total Revenues $ 4,635 $ 192,508
Operating Losses:
Aethlon $ (1,092,990 ) $ (921,859 )
ESI (38,662 ) (168,112 )
Total Operating Loss $ (1,131,652 ) $ (1,089,971 )
Net Losses:
Aethlon $ (2,097,887 ) $ (1,048,547 )
ESI (38,662 ) (168,112 )
Net Loss Before Non-Controlling
Interests $ (2,136,549 ) $ (1,216,659 )
Cash:
Aethlon $ 1,291,537 $ 5,647,132
ESI 2,722 2,446
Total Cash $ 1,294,259 $ 5,649,578
Total Assets:
Aethlon $ 1,419,226 $ 5,912,926
ESI 41,806 61,110
Total Assets $ 1,461,032 $ 5,974,036
Capital Expenditures:
Aethlon $ 1,545 $ 
ESI  
Capital Expenditures $ 1,545 $ 
Depreciation and Amortization:
Aethlon $ 5,323 $ 4,443
ESI 4,895 4,895
Total Depreciation and
Amortization $ 10,218 $ 9,338
Interest Expense:
Aethlon $ (42,167 ) $ (126,688 )
ESI  
Total Interest Expense $ (42,167 ) $ (126,688 )</t>
  </si>
  <si>
    <t>1. Nature of Business (Details Narrative) - USD ($)</t>
  </si>
  <si>
    <t>Reverse stock split</t>
  </si>
  <si>
    <t xml:space="preserve">On April 14, 2015, we completed a 1-for-50 reverse stock split. Accordingly, authorized common stock was reduced from 500,000,000 shares to 10,000,000 shares, and each 50 shares of outstanding common stock held by stockholders were combined into one share of common stock. </t>
  </si>
  <si>
    <t>2. Loss per Common Share (Details Narrative) - shares</t>
  </si>
  <si>
    <t>Potential common shares excluded from earnings per share calculation due to being antidilutive</t>
  </si>
  <si>
    <t>3. Research and Development Expenses - 3. Research and Development Expenses (Details) - USD ($)</t>
  </si>
  <si>
    <t>Research and development expense</t>
  </si>
  <si>
    <t>5. Convertible Notes Payable (Details - Convertible Notes Payable) - USD ($)</t>
  </si>
  <si>
    <t>Convertible notes payable, principal</t>
  </si>
  <si>
    <t>Unamortized discount</t>
  </si>
  <si>
    <t>Convertible notes payable, net</t>
  </si>
  <si>
    <t>Accrued interest</t>
  </si>
  <si>
    <t>5. Convertible Notes Payable (Details Narrative)</t>
  </si>
  <si>
    <t>12 Months Ended</t>
  </si>
  <si>
    <t>Jun. 30, 2016USD ($)</t>
  </si>
  <si>
    <t>Jun. 30, 2015USD ($)</t>
  </si>
  <si>
    <t>Mar. 31, 2016USD ($)$ / sharesshares</t>
  </si>
  <si>
    <t>Mar. 31, 2015USD ($)Integer$ / sharesshares</t>
  </si>
  <si>
    <t>Interest expense debt</t>
  </si>
  <si>
    <t>Amortization of debt discount</t>
  </si>
  <si>
    <t>Amortization of deferred financing costs</t>
  </si>
  <si>
    <t>Total interest expense</t>
  </si>
  <si>
    <t>Convertible note outstanding</t>
  </si>
  <si>
    <t>Unamortized debt discount</t>
  </si>
  <si>
    <t>Loss on extinguishment of debt</t>
  </si>
  <si>
    <t>November 2014 10% Convertible Notes [Member]</t>
  </si>
  <si>
    <t>Convertible note face amount</t>
  </si>
  <si>
    <t>Warrants issued | shares</t>
  </si>
  <si>
    <t>Warrant purchase price | $ / shares</t>
  </si>
  <si>
    <t>Warrants convertible into stock | shares</t>
  </si>
  <si>
    <t>Debt maturity date</t>
  </si>
  <si>
    <t>Apr. 1,
		2016</t>
  </si>
  <si>
    <t>Proceeds from convertible debt, gross</t>
  </si>
  <si>
    <t>Deferred financing costs</t>
  </si>
  <si>
    <t>Beneficial conversion feature</t>
  </si>
  <si>
    <t>Conversion price per share | $ / shares</t>
  </si>
  <si>
    <t>Maximum shares of stock that can be converted | Integer</t>
  </si>
  <si>
    <t>November 2014 10% Convertible Notes [Member] | Fair Value of Warrants [Member]</t>
  </si>
  <si>
    <t>November 2014 10% Convertible Notes [Member] | Beneficial Conversion Feature [Member]</t>
  </si>
  <si>
    <t>November 2014 10% Convertible Notes [Member] | Debt Discount [Member]</t>
  </si>
  <si>
    <t>November 2014 10% Convertible Notes Amendment</t>
  </si>
  <si>
    <t>Jun. 1,
		2016</t>
  </si>
  <si>
    <t>November 2014 10% Convertible Notes Second Amendment [Member]</t>
  </si>
  <si>
    <t>Jul. 1,
		2017</t>
  </si>
  <si>
    <t>6. Equity Transactions (Details Narrative) - USD ($)</t>
  </si>
  <si>
    <t>December 2014 Warrants [Member]</t>
  </si>
  <si>
    <t>Warrants issued</t>
  </si>
  <si>
    <t>Warrrant exercise price</t>
  </si>
  <si>
    <t>H.C. Wainwright [Member]</t>
  </si>
  <si>
    <t>Sale of stock, new issues, aggregate offering price</t>
  </si>
  <si>
    <t>7. Related Party Transactions (Details Narrative) - USD ($)</t>
  </si>
  <si>
    <t>Unpaid Board Fees [Member]</t>
  </si>
  <si>
    <t>8. Other Current Liabilities (Details) - USD ($)</t>
  </si>
  <si>
    <t>Other accrued liabilities</t>
  </si>
  <si>
    <t>Total other current liabilities</t>
  </si>
  <si>
    <t>9. Stock Compensation (Details - Share based compensation) - USD ($)</t>
  </si>
  <si>
    <t>Share based compensation</t>
  </si>
  <si>
    <t>$ (.01)</t>
  </si>
  <si>
    <t>Vesting of stock options [Member]</t>
  </si>
  <si>
    <t>9. Stock Compensation (Details - Options vested and expected to vest) - Options [Member]</t>
  </si>
  <si>
    <t>Jun. 30, 2016$ / sharesshares</t>
  </si>
  <si>
    <t>Options vested</t>
  </si>
  <si>
    <t>Options expected to vest</t>
  </si>
  <si>
    <t>Total options outstanding</t>
  </si>
  <si>
    <t>Weighted average exercise price options vested | $ / shares</t>
  </si>
  <si>
    <t>Weighted average exercise price options expected to vest | $ / shares</t>
  </si>
  <si>
    <t>Weighted average remaining contractual term options vested</t>
  </si>
  <si>
    <t>4 years 11 months 12 days</t>
  </si>
  <si>
    <t>Weighted average remaining contractual term options expected to vest</t>
  </si>
  <si>
    <t>7 years 3 months 11 days</t>
  </si>
  <si>
    <t>9. Stock Compensation (Details Narrative) - USD ($)</t>
  </si>
  <si>
    <t>Options granted</t>
  </si>
  <si>
    <t>Options [Member]</t>
  </si>
  <si>
    <t>Unrecognized compensation cost</t>
  </si>
  <si>
    <t>Unrecognized compensation cost amortization period</t>
  </si>
  <si>
    <t>5 months 9 days</t>
  </si>
  <si>
    <t>10. Warrants (Details - Warrant activity) - Warrants [Member]</t>
  </si>
  <si>
    <t>Warrants outstanding, beginning | shares</t>
  </si>
  <si>
    <t>Warrants outstanding, ending | shares</t>
  </si>
  <si>
    <t>Warrants exercisable | shares</t>
  </si>
  <si>
    <t>Range of exercise prices, warrants beginning</t>
  </si>
  <si>
    <t>$2.10-$15.00</t>
  </si>
  <si>
    <t>Range of exercise prices, warrants issued</t>
  </si>
  <si>
    <t>Range of exercise prices, warrants ending</t>
  </si>
  <si>
    <t>Range of exercise prices, warrants exercisable</t>
  </si>
  <si>
    <t>Weighted average exercise price, warrants beginning | $ / shares</t>
  </si>
  <si>
    <t>Weighted average exercise price, warrants issued | $ / shares</t>
  </si>
  <si>
    <t>Weighted average exercise price, warrants ending | $ / shares</t>
  </si>
  <si>
    <t>Weighted average exercise price, warrants exercisable | $ / shares</t>
  </si>
  <si>
    <t>10. Warrants (Details - Assumptions) - Warrants [Member]</t>
  </si>
  <si>
    <t>Risk free interest rate</t>
  </si>
  <si>
    <t>0.70%</t>
  </si>
  <si>
    <t>Average expected life</t>
  </si>
  <si>
    <t>3 years 6 months</t>
  </si>
  <si>
    <t>Expected volatility</t>
  </si>
  <si>
    <t>91.50%</t>
  </si>
  <si>
    <t>Expected dividends</t>
  </si>
  <si>
    <t>10. Warrants (Details Narrative) - Warrants [Member]</t>
  </si>
  <si>
    <t>Jun. 30, 2016USD ($)shares</t>
  </si>
  <si>
    <t>Fair value of warrants issued | $</t>
  </si>
  <si>
    <t>11. Darpa Contract and Related Revenue Recognition (Details Narrative) - USD ($)</t>
  </si>
  <si>
    <t>Revenue recognition</t>
  </si>
  <si>
    <t>Milestone M6</t>
  </si>
  <si>
    <t>12. Segments (Details) - USD ($)</t>
  </si>
  <si>
    <t>Mar. 31, 2015</t>
  </si>
  <si>
    <t>Revenues</t>
  </si>
  <si>
    <t>Operating Losses</t>
  </si>
  <si>
    <t>Net Losses</t>
  </si>
  <si>
    <t>Total Assets</t>
  </si>
  <si>
    <t>Capital Expenditures</t>
  </si>
  <si>
    <t>Depreciation and Amortization</t>
  </si>
  <si>
    <t>Interest Expense</t>
  </si>
  <si>
    <t>Aethlon [Member]</t>
  </si>
  <si>
    <t>ESI [Member]</t>
  </si>
  <si>
    <t>13. Commitments and Contingencies (Details Narrative) - USD ($)</t>
  </si>
  <si>
    <t>Rent expens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882291</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6">
        <v>7631153</v>
      </c>
    </row>
    <row spans="1:3" r="15">
      <c t="s" r="A15" s="4">
        <v>24</v>
      </c>
      <c t="s" r="B15" s="5">
        <v>25</v>
      </c>
    </row>
    <row spans="1:3" r="16">
      <c t="s" r="A16" s="4">
        <v>26</v>
      </c>
      <c t="n" r="B16" s="6">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23</v>
      </c>
      <c t="s" r="B1" s="2">
        <v>1</v>
      </c>
    </row>
    <row spans="1:2" r="2">
      <c t="s" r="B2" s="2">
        <v>2</v>
      </c>
    </row>
    <row spans="1:2" r="3">
      <c t="s" r="A3" s="3">
        <v>124</v>
      </c>
    </row>
    <row spans="1:2" r="4">
      <c t="s" r="A4" s="4">
        <v>125</v>
      </c>
      <c t="s" r="B4" s="4">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27</v>
      </c>
      <c t="s" r="B1" s="2">
        <v>1</v>
      </c>
    </row>
    <row spans="1:2" r="2">
      <c t="s" r="B2" s="2">
        <v>2</v>
      </c>
    </row>
    <row spans="1:2" r="3">
      <c t="s" r="A3" s="3">
        <v>128</v>
      </c>
    </row>
    <row spans="1:2" r="4">
      <c t="s" r="A4" s="4">
        <v>129</v>
      </c>
      <c t="s" r="B4" s="4">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31</v>
      </c>
      <c t="s" r="B1" s="2">
        <v>1</v>
      </c>
    </row>
    <row spans="1:2" r="2">
      <c t="s" r="B2" s="2">
        <v>2</v>
      </c>
    </row>
    <row spans="1:2" r="3">
      <c t="s" r="A3" s="3">
        <v>132</v>
      </c>
    </row>
    <row spans="1:2" r="4">
      <c t="s" r="A4" s="4">
        <v>133</v>
      </c>
      <c t="s" r="B4" s="4">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35</v>
      </c>
      <c t="s" r="B1" s="2">
        <v>1</v>
      </c>
    </row>
    <row spans="1:2" r="2">
      <c t="s" r="B2" s="2">
        <v>2</v>
      </c>
    </row>
    <row spans="1:2" r="3">
      <c t="s" r="A3" s="3">
        <v>136</v>
      </c>
    </row>
    <row spans="1:2" r="4">
      <c t="s" r="A4" s="4">
        <v>137</v>
      </c>
      <c t="s" r="B4" s="4">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39</v>
      </c>
      <c t="s" r="B1" s="2">
        <v>1</v>
      </c>
    </row>
    <row spans="1:2" r="2">
      <c t="s" r="B2" s="2">
        <v>2</v>
      </c>
    </row>
    <row spans="1:2" r="3">
      <c t="s" r="A3" s="3">
        <v>140</v>
      </c>
    </row>
    <row spans="1:2" r="4">
      <c t="s" r="A4" s="4">
        <v>141</v>
      </c>
      <c t="s" r="B4" s="4">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43</v>
      </c>
      <c t="s" r="B1" s="2">
        <v>1</v>
      </c>
    </row>
    <row spans="1:2" r="2">
      <c t="s" r="B2" s="2">
        <v>2</v>
      </c>
    </row>
    <row spans="1:2" r="3">
      <c t="s" r="A3" s="3">
        <v>144</v>
      </c>
    </row>
    <row spans="1:2" r="4">
      <c t="s" r="A4" s="4">
        <v>145</v>
      </c>
      <c t="s" r="B4" s="4">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47</v>
      </c>
      <c t="s" r="B1" s="2">
        <v>1</v>
      </c>
    </row>
    <row spans="1:2" r="2">
      <c t="s" r="B2" s="2">
        <v>2</v>
      </c>
    </row>
    <row spans="1:2" r="3">
      <c t="s" r="A3" s="3">
        <v>148</v>
      </c>
    </row>
    <row spans="1:2" r="4">
      <c t="s" r="A4" s="4">
        <v>149</v>
      </c>
      <c t="s" r="B4" s="4">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1</v>
      </c>
      <c t="s" r="B1" s="2">
        <v>1</v>
      </c>
    </row>
    <row spans="1:2" r="2">
      <c t="s" r="B2" s="2">
        <v>2</v>
      </c>
    </row>
    <row spans="1:2" r="3">
      <c t="s" r="A3" s="3">
        <v>152</v>
      </c>
    </row>
    <row spans="1:2" r="4">
      <c t="s" r="A4" s="4">
        <v>153</v>
      </c>
      <c t="s" r="B4" s="4">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55</v>
      </c>
      <c t="s" r="B1" s="2">
        <v>1</v>
      </c>
    </row>
    <row spans="1:2" r="2">
      <c t="s" r="B2" s="2">
        <v>2</v>
      </c>
    </row>
    <row spans="1:2" r="3">
      <c t="s" r="A3" s="3">
        <v>156</v>
      </c>
    </row>
    <row spans="1:2" r="4">
      <c t="s" r="A4" s="4">
        <v>157</v>
      </c>
      <c t="s" r="B4" s="4">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9</v>
      </c>
      <c t="s" r="B1" s="2">
        <v>1</v>
      </c>
    </row>
    <row spans="1:2" r="2">
      <c t="s" r="B2" s="2">
        <v>2</v>
      </c>
    </row>
    <row spans="1:2" r="3">
      <c t="s" r="A3" s="3">
        <v>160</v>
      </c>
    </row>
    <row spans="1:2" r="4">
      <c t="s" r="A4" s="4">
        <v>161</v>
      </c>
      <c t="s" r="B4" s="4">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1294259</v>
      </c>
      <c t="n" r="C3" s="7">
        <v>2123737</v>
      </c>
    </row>
    <row spans="1:3" r="4">
      <c t="s" r="A4" s="4">
        <v>31</v>
      </c>
      <c t="n" r="B4" s="6">
        <v>0</v>
      </c>
      <c t="n" r="C4" s="6">
        <v>199471</v>
      </c>
    </row>
    <row spans="1:3" r="5">
      <c t="s" r="A5" s="4">
        <v>32</v>
      </c>
      <c t="n" r="B5" s="6">
        <v>23500</v>
      </c>
      <c t="n" r="C5" s="6">
        <v>53294</v>
      </c>
    </row>
    <row spans="1:3" r="6">
      <c t="s" r="A6" s="4">
        <v>33</v>
      </c>
      <c t="n" r="B6" s="6">
        <v>1317759</v>
      </c>
      <c t="n" r="C6" s="6">
        <v>2376502</v>
      </c>
    </row>
    <row spans="1:3" r="7">
      <c t="s" r="A7" s="3">
        <v>34</v>
      </c>
    </row>
    <row spans="1:3" r="8">
      <c t="s" r="A8" s="4">
        <v>35</v>
      </c>
      <c t="n" r="B8" s="6">
        <v>29656</v>
      </c>
      <c t="n" r="C8" s="6">
        <v>36038</v>
      </c>
    </row>
    <row spans="1:3" r="9">
      <c t="s" r="A9" s="4">
        <v>36</v>
      </c>
      <c t="n" r="B9" s="6">
        <v>91870</v>
      </c>
      <c t="n" r="C9" s="6">
        <v>94161</v>
      </c>
    </row>
    <row spans="1:3" r="10">
      <c t="s" r="A10" s="4">
        <v>37</v>
      </c>
      <c t="n" r="B10" s="6">
        <v>21747</v>
      </c>
      <c t="n" r="C10" s="6">
        <v>22415</v>
      </c>
    </row>
    <row spans="1:3" r="11">
      <c t="s" r="A11" s="4">
        <v>38</v>
      </c>
      <c t="n" r="B11" s="6">
        <v>1461032</v>
      </c>
      <c t="n" r="C11" s="6">
        <v>2529116</v>
      </c>
    </row>
    <row spans="1:3" r="12">
      <c t="s" r="A12" s="3">
        <v>39</v>
      </c>
    </row>
    <row spans="1:3" r="13">
      <c t="s" r="A13" s="4">
        <v>40</v>
      </c>
      <c t="n" r="B13" s="6">
        <v>381967</v>
      </c>
      <c t="n" r="C13" s="6">
        <v>244804</v>
      </c>
    </row>
    <row spans="1:3" r="14">
      <c t="s" r="A14" s="4">
        <v>41</v>
      </c>
      <c t="n" r="B14" s="6">
        <v>28250</v>
      </c>
      <c t="n" r="C14" s="6">
        <v>145112</v>
      </c>
    </row>
    <row spans="1:3" r="15">
      <c t="s" r="A15" s="4">
        <v>42</v>
      </c>
      <c t="n" r="B15" s="6">
        <v>58747</v>
      </c>
      <c t="n" r="C15" s="6">
        <v>136695</v>
      </c>
    </row>
    <row spans="1:3" r="16">
      <c t="s" r="A16" s="4">
        <v>43</v>
      </c>
      <c t="n" r="B16" s="6">
        <v>468964</v>
      </c>
      <c t="n" r="C16" s="6">
        <v>526611</v>
      </c>
    </row>
    <row spans="1:3" r="17">
      <c t="s" r="A17" s="3">
        <v>44</v>
      </c>
    </row>
    <row spans="1:3" r="18">
      <c t="s" r="A18" s="4">
        <v>45</v>
      </c>
      <c t="n" r="B18" s="6">
        <v>616817</v>
      </c>
      <c t="n" r="C18" s="6">
        <v>500139</v>
      </c>
    </row>
    <row spans="1:3" r="19">
      <c t="s" r="A19" s="4">
        <v>46</v>
      </c>
      <c t="n" r="B19" s="6">
        <v>1085781</v>
      </c>
      <c t="n" r="C19" s="6">
        <v>1026750</v>
      </c>
    </row>
    <row spans="1:3" r="20">
      <c t="s" r="A20" s="4">
        <v>47</v>
      </c>
      <c t="s" r="B20" s="4">
        <v>48</v>
      </c>
      <c t="s" r="C20" s="4">
        <v>48</v>
      </c>
    </row>
    <row spans="1:3" r="21">
      <c t="s" r="A21" s="4">
        <v>49</v>
      </c>
      <c t="n" r="B21" s="6">
        <v>7621</v>
      </c>
      <c t="n" r="C21" s="6">
        <v>7621</v>
      </c>
    </row>
    <row spans="1:3" r="22">
      <c t="s" r="A22" s="4">
        <v>50</v>
      </c>
      <c t="n" r="B22" s="6">
        <v>89056576</v>
      </c>
      <c t="n" r="C22" s="6">
        <v>88047142</v>
      </c>
    </row>
    <row spans="1:3" r="23">
      <c t="s" r="A23" s="4">
        <v>51</v>
      </c>
      <c t="n" r="B23" s="6">
        <v>-88630860</v>
      </c>
      <c t="n" r="C23" s="6">
        <v>-86502043</v>
      </c>
    </row>
    <row spans="1:3" r="24">
      <c t="s" r="A24" s="4">
        <v>52</v>
      </c>
      <c t="n" r="B24" s="6">
        <v>433337</v>
      </c>
      <c t="n" r="C24" s="6">
        <v>1552720</v>
      </c>
    </row>
    <row spans="1:3" r="25">
      <c t="s" r="A25" s="4">
        <v>53</v>
      </c>
      <c t="n" r="B25" s="6">
        <v>-58086</v>
      </c>
      <c t="n" r="C25" s="6">
        <v>-50354</v>
      </c>
    </row>
    <row spans="1:3" r="26">
      <c t="s" r="A26" s="4">
        <v>54</v>
      </c>
      <c t="n" r="B26" s="6">
        <v>375251</v>
      </c>
      <c t="n" r="C26" s="6">
        <v>1502366</v>
      </c>
    </row>
    <row spans="1:3" r="27">
      <c t="s" r="A27" s="4">
        <v>55</v>
      </c>
      <c t="n" r="B27" s="7">
        <v>1461032</v>
      </c>
      <c t="n" r="C27" s="7">
        <v>25291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63</v>
      </c>
      <c t="s" r="B1" s="2">
        <v>1</v>
      </c>
    </row>
    <row spans="1:2" r="2">
      <c t="s" r="B2" s="2">
        <v>2</v>
      </c>
    </row>
    <row spans="1:2" r="3">
      <c t="s" r="A3" s="3">
        <v>124</v>
      </c>
    </row>
    <row spans="1:2" r="4">
      <c t="s" r="A4" s="4">
        <v>164</v>
      </c>
      <c t="s" r="B4" s="4">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66</v>
      </c>
      <c t="s" r="B1" s="2">
        <v>1</v>
      </c>
    </row>
    <row spans="1:2" r="2">
      <c t="s" r="B2" s="2">
        <v>2</v>
      </c>
    </row>
    <row spans="1:2" r="3">
      <c t="s" r="A3" s="3">
        <v>136</v>
      </c>
    </row>
    <row spans="1:2" r="4">
      <c t="s" r="A4" s="4">
        <v>42</v>
      </c>
      <c t="s" r="B4" s="4">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68</v>
      </c>
      <c t="s" r="B1" s="2">
        <v>1</v>
      </c>
    </row>
    <row spans="1:2" r="2">
      <c t="s" r="B2" s="2">
        <v>2</v>
      </c>
    </row>
    <row spans="1:2" r="3">
      <c t="s" r="A3" s="4">
        <v>169</v>
      </c>
      <c t="s" r="B3" s="4">
        <v>170</v>
      </c>
    </row>
    <row spans="1:2" r="4">
      <c t="s" r="A4" s="4">
        <v>171</v>
      </c>
      <c t="s" r="B4" s="4">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73</v>
      </c>
      <c t="s" r="B1" s="2">
        <v>1</v>
      </c>
    </row>
    <row spans="1:2" r="2">
      <c t="s" r="B2" s="2">
        <v>2</v>
      </c>
    </row>
    <row spans="1:2" r="3">
      <c t="s" r="A3" s="4">
        <v>174</v>
      </c>
      <c t="s" r="B3" s="4">
        <v>175</v>
      </c>
    </row>
    <row spans="1:2" r="4">
      <c t="s" r="A4" s="4">
        <v>176</v>
      </c>
      <c t="s" r="B4" s="4">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8</v>
      </c>
      <c t="s" r="B1" s="2">
        <v>1</v>
      </c>
    </row>
    <row spans="1:2" r="2">
      <c t="s" r="B2" s="2">
        <v>2</v>
      </c>
    </row>
    <row spans="1:2" r="3">
      <c t="s" r="A3" s="3">
        <v>152</v>
      </c>
    </row>
    <row spans="1:2" r="4">
      <c t="s" r="A4" s="4">
        <v>179</v>
      </c>
      <c t="s" r="B4" s="4">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181</v>
      </c>
      <c t="s" r="B1" s="2">
        <v>1</v>
      </c>
    </row>
    <row spans="1:4" r="2">
      <c t="s" r="B2" s="2">
        <v>63</v>
      </c>
      <c t="s" r="C2" s="2">
        <v>2</v>
      </c>
      <c t="s" r="D2" s="2">
        <v>28</v>
      </c>
    </row>
    <row spans="1:4" r="3">
      <c t="s" r="A3" s="3">
        <v>108</v>
      </c>
    </row>
    <row spans="1:4" r="4">
      <c t="s" r="A4" s="4">
        <v>182</v>
      </c>
      <c t="s" r="B4" s="4">
        <v>183</v>
      </c>
    </row>
    <row spans="1:4" r="5">
      <c t="s" r="A5" s="4">
        <v>51</v>
      </c>
      <c t="n" r="C5" s="7">
        <v>-88630860</v>
      </c>
      <c t="n" r="D5" s="7">
        <v>-865020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84</v>
      </c>
      <c t="s" r="B1" s="2">
        <v>1</v>
      </c>
    </row>
    <row spans="1:3" r="2">
      <c t="s" r="B2" s="2">
        <v>2</v>
      </c>
      <c t="s" r="C2" s="2">
        <v>63</v>
      </c>
    </row>
    <row spans="1:3" r="3">
      <c t="s" r="A3" s="3">
        <v>112</v>
      </c>
    </row>
    <row spans="1:3" r="4">
      <c t="s" r="A4" s="4">
        <v>185</v>
      </c>
      <c t="n" r="B4" s="6">
        <v>2771780</v>
      </c>
      <c t="n" r="C4" s="6">
        <v>277348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86</v>
      </c>
      <c t="s" r="B1" s="2">
        <v>1</v>
      </c>
    </row>
    <row spans="1:3" r="2">
      <c t="s" r="B2" s="2">
        <v>2</v>
      </c>
      <c t="s" r="C2" s="2">
        <v>63</v>
      </c>
    </row>
    <row spans="1:3" r="3">
      <c t="s" r="A3" s="3">
        <v>116</v>
      </c>
    </row>
    <row spans="1:3" r="4">
      <c t="s" r="A4" s="4">
        <v>187</v>
      </c>
      <c t="n" r="B4" s="7">
        <v>118000</v>
      </c>
      <c t="n" r="C4" s="7">
        <v>182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188</v>
      </c>
      <c t="s" r="B1" s="2">
        <v>2</v>
      </c>
      <c t="s" r="C1" s="2">
        <v>28</v>
      </c>
    </row>
    <row spans="1:3" r="2">
      <c t="s" r="A2" s="3">
        <v>124</v>
      </c>
    </row>
    <row spans="1:3" r="3">
      <c t="s" r="A3" s="4">
        <v>189</v>
      </c>
      <c t="n" r="B3" s="7">
        <v>692811</v>
      </c>
      <c t="n" r="C3" s="7">
        <v>527780</v>
      </c>
    </row>
    <row spans="1:3" r="4">
      <c t="s" r="A4" s="4">
        <v>190</v>
      </c>
      <c t="n" r="B4" s="6">
        <v>-75994</v>
      </c>
      <c t="n" r="C4" s="6">
        <v>-27641</v>
      </c>
    </row>
    <row spans="1:3" r="5">
      <c t="s" r="A5" s="4">
        <v>191</v>
      </c>
      <c t="n" r="B5" s="6">
        <v>616817</v>
      </c>
      <c t="n" r="C5" s="6">
        <v>500139</v>
      </c>
    </row>
    <row spans="1:3" r="6">
      <c t="s" r="A6" s="4">
        <v>192</v>
      </c>
      <c t="n" r="B6" s="6">
        <v>2889</v>
      </c>
      <c t="n" r="C6" s="6">
        <v>74036</v>
      </c>
    </row>
    <row spans="1:3" r="7">
      <c t="s" r="A7" s="4">
        <v>45</v>
      </c>
      <c t="n" r="B7" s="7">
        <v>616817</v>
      </c>
      <c t="n" r="C7" s="7">
        <v>50013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7"/>
    <col customWidth="1" max="5" min="5" width="44"/>
  </cols>
  <sheetData>
    <row spans="1:5" r="1">
      <c t="s" r="A1" s="1">
        <v>193</v>
      </c>
      <c t="s" r="B1" s="2">
        <v>1</v>
      </c>
      <c t="s" r="D1" s="2">
        <v>194</v>
      </c>
    </row>
    <row spans="1:5" r="2">
      <c t="s" r="B2" s="2">
        <v>195</v>
      </c>
      <c t="s" r="C2" s="2">
        <v>196</v>
      </c>
      <c t="s" r="D2" s="2">
        <v>197</v>
      </c>
      <c t="s" r="E2" s="2">
        <v>198</v>
      </c>
    </row>
    <row spans="1:5" r="3">
      <c t="s" r="A3" s="4">
        <v>199</v>
      </c>
      <c t="n" r="B3" s="7">
        <v>13882</v>
      </c>
      <c t="n" r="D3" s="7">
        <v>13195</v>
      </c>
    </row>
    <row spans="1:5" r="4">
      <c t="s" r="A4" s="4">
        <v>200</v>
      </c>
      <c t="n" r="D4" s="6">
        <v>93138</v>
      </c>
    </row>
    <row spans="1:5" r="5">
      <c t="s" r="A5" s="4">
        <v>201</v>
      </c>
      <c t="n" r="B5" s="6">
        <v>27641</v>
      </c>
      <c t="n" r="D5" s="6">
        <v>19302</v>
      </c>
    </row>
    <row spans="1:5" r="6">
      <c t="s" r="A6" s="4">
        <v>202</v>
      </c>
      <c t="n" r="B6" s="6">
        <v>41523</v>
      </c>
      <c t="n" r="D6" s="6">
        <v>125635</v>
      </c>
    </row>
    <row spans="1:5" r="7">
      <c t="s" r="A7" s="4">
        <v>203</v>
      </c>
      <c t="n" r="B7" s="6">
        <v>692811</v>
      </c>
      <c t="n" r="D7" s="6">
        <v>527780</v>
      </c>
    </row>
    <row spans="1:5" r="8">
      <c t="s" r="A8" s="4">
        <v>204</v>
      </c>
      <c t="n" r="B8" s="6">
        <v>75994</v>
      </c>
      <c t="n" r="D8" s="6">
        <v>27641</v>
      </c>
    </row>
    <row spans="1:5" r="9">
      <c t="s" r="A9" s="4">
        <v>205</v>
      </c>
      <c t="n" r="B9" s="6">
        <v>-616889</v>
      </c>
      <c t="n" r="C9" s="7">
        <v>0</v>
      </c>
    </row>
    <row spans="1:5" r="10">
      <c t="s" r="A10" s="4">
        <v>206</v>
      </c>
    </row>
    <row spans="1:5" r="11">
      <c t="s" r="A11" s="4">
        <v>207</v>
      </c>
      <c t="n" r="E11" s="7">
        <v>527780</v>
      </c>
    </row>
    <row spans="1:5" r="12">
      <c t="s" r="A12" s="4">
        <v>208</v>
      </c>
      <c t="n" r="E12" s="6">
        <v>47125</v>
      </c>
    </row>
    <row spans="1:5" r="13">
      <c t="s" r="A13" s="4">
        <v>209</v>
      </c>
      <c t="n" r="E13" s="9">
        <v>5.6</v>
      </c>
    </row>
    <row spans="1:5" r="14">
      <c t="s" r="A14" s="4">
        <v>210</v>
      </c>
      <c t="n" r="E14" s="6">
        <v>94246</v>
      </c>
    </row>
    <row spans="1:5" r="15">
      <c t="s" r="A15" s="4">
        <v>211</v>
      </c>
      <c t="s" r="E15" s="4">
        <v>212</v>
      </c>
    </row>
    <row spans="1:5" r="16">
      <c t="s" r="A16" s="4">
        <v>213</v>
      </c>
      <c t="n" r="E16" s="7">
        <v>415000</v>
      </c>
    </row>
    <row spans="1:5" r="17">
      <c t="s" r="A17" s="4">
        <v>214</v>
      </c>
      <c t="n" r="E17" s="6">
        <v>112780</v>
      </c>
    </row>
    <row spans="1:5" r="18">
      <c t="s" r="A18" s="4">
        <v>204</v>
      </c>
      <c t="n" r="E18" s="6">
        <v>93137</v>
      </c>
    </row>
    <row spans="1:5" r="19">
      <c t="s" r="A19" s="4">
        <v>215</v>
      </c>
      <c t="n" r="E19" s="7">
        <v>287647</v>
      </c>
    </row>
    <row spans="1:5" r="20">
      <c t="s" r="A20" s="4">
        <v>216</v>
      </c>
      <c t="n" r="E20" s="9">
        <v>5.6</v>
      </c>
    </row>
    <row spans="1:5" r="21">
      <c t="s" r="A21" s="4">
        <v>217</v>
      </c>
      <c t="n" r="E21" s="6">
        <v>94246</v>
      </c>
    </row>
    <row spans="1:5" r="22">
      <c t="s" r="A22" s="4">
        <v>218</v>
      </c>
    </row>
    <row spans="1:5" r="23">
      <c t="s" r="A23" s="4">
        <v>205</v>
      </c>
      <c t="n" r="B23" s="6">
        <v>287676</v>
      </c>
    </row>
    <row spans="1:5" r="24">
      <c t="s" r="A24" s="4">
        <v>219</v>
      </c>
    </row>
    <row spans="1:5" r="25">
      <c t="s" r="A25" s="4">
        <v>205</v>
      </c>
      <c t="n" r="B25" s="6">
        <v>325206</v>
      </c>
    </row>
    <row spans="1:5" r="26">
      <c t="s" r="A26" s="4">
        <v>220</v>
      </c>
    </row>
    <row spans="1:5" r="27">
      <c t="s" r="A27" s="4">
        <v>205</v>
      </c>
      <c t="n" r="B27" s="6">
        <v>-75993</v>
      </c>
    </row>
    <row spans="1:5" r="28">
      <c t="s" r="A28" s="4">
        <v>221</v>
      </c>
    </row>
    <row spans="1:5" r="29">
      <c t="s" r="A29" s="4">
        <v>201</v>
      </c>
      <c t="n" r="D29" s="7">
        <v>62308</v>
      </c>
    </row>
    <row spans="1:5" r="30">
      <c t="s" r="A30" s="4">
        <v>209</v>
      </c>
      <c t="n" r="D30" s="7">
        <v>5</v>
      </c>
    </row>
    <row spans="1:5" r="31">
      <c t="s" r="A31" s="4">
        <v>211</v>
      </c>
      <c t="s" r="D31" s="4">
        <v>222</v>
      </c>
    </row>
    <row spans="1:5" r="32">
      <c t="s" r="A32" s="4">
        <v>214</v>
      </c>
      <c t="n" r="D32" s="7">
        <v>90000</v>
      </c>
    </row>
    <row spans="1:5" r="33">
      <c t="s" r="A33" s="4">
        <v>223</v>
      </c>
    </row>
    <row spans="1:5" r="34">
      <c t="s" r="A34" s="4">
        <v>207</v>
      </c>
      <c t="n" r="B34" s="6">
        <v>692811</v>
      </c>
    </row>
    <row spans="1:5" r="35">
      <c t="s" r="A35" s="4">
        <v>208</v>
      </c>
      <c t="n" r="D35" s="6">
        <v>30000</v>
      </c>
    </row>
    <row spans="1:5" r="36">
      <c t="s" r="A36" s="4">
        <v>211</v>
      </c>
      <c t="s" r="D36" s="4">
        <v>224</v>
      </c>
    </row>
    <row spans="1:5" r="37">
      <c t="s" r="A37" s="4">
        <v>214</v>
      </c>
      <c t="n" r="B37" s="7">
        <v>80000</v>
      </c>
    </row>
    <row spans="1:5" r="38">
      <c t="s" r="A38" s="4">
        <v>205</v>
      </c>
      <c t="n" r="D38" s="7">
        <v>53688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56</v>
      </c>
      <c t="s" r="B1" s="2">
        <v>2</v>
      </c>
      <c t="s" r="C1" s="2">
        <v>28</v>
      </c>
    </row>
    <row spans="1:3" r="2">
      <c t="s" r="A2" s="3">
        <v>57</v>
      </c>
    </row>
    <row spans="1:3" r="3">
      <c t="s" r="A3" s="4">
        <v>58</v>
      </c>
      <c t="n" r="B3" s="8">
        <v>0.001</v>
      </c>
      <c t="n" r="C3" s="8">
        <v>0.001</v>
      </c>
    </row>
    <row spans="1:3" r="4">
      <c t="s" r="A4" s="4">
        <v>59</v>
      </c>
      <c t="n" r="B4" s="6">
        <v>30000000</v>
      </c>
      <c t="n" r="C4" s="6">
        <v>30000000</v>
      </c>
    </row>
    <row spans="1:3" r="5">
      <c t="s" r="A5" s="4">
        <v>60</v>
      </c>
      <c t="n" r="B5" s="6">
        <v>7622393</v>
      </c>
      <c t="n" r="C5" s="6">
        <v>7622393</v>
      </c>
    </row>
    <row spans="1:3" r="6">
      <c t="s" r="A6" s="4">
        <v>61</v>
      </c>
      <c t="n" r="B6" s="6">
        <v>7622393</v>
      </c>
      <c t="n" r="C6" s="6">
        <v>762239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t="s" r="A1" s="1">
        <v>225</v>
      </c>
      <c t="s" r="B1" s="2">
        <v>1</v>
      </c>
    </row>
    <row spans="1:3" r="2">
      <c t="s" r="B2" s="2">
        <v>2</v>
      </c>
      <c t="s" r="C2" s="2">
        <v>63</v>
      </c>
    </row>
    <row spans="1:3" r="3">
      <c t="s" r="A3" s="4">
        <v>75</v>
      </c>
      <c t="n" r="B3" s="7">
        <v>345841</v>
      </c>
      <c t="n" r="C3" s="7">
        <v>0</v>
      </c>
    </row>
    <row spans="1:3" r="4">
      <c t="s" r="A4" s="4">
        <v>226</v>
      </c>
    </row>
    <row spans="1:3" r="5">
      <c t="s" r="A5" s="4">
        <v>227</v>
      </c>
      <c t="n" r="B5" s="6">
        <v>264000</v>
      </c>
    </row>
    <row spans="1:3" r="6">
      <c t="s" r="A6" s="4">
        <v>228</v>
      </c>
      <c t="n" r="B6" s="7">
        <v>5</v>
      </c>
    </row>
    <row spans="1:3" r="7">
      <c t="s" r="A7" s="4">
        <v>75</v>
      </c>
      <c t="n" r="B7" s="7">
        <v>345841</v>
      </c>
    </row>
    <row spans="1:3" r="8">
      <c t="s" r="A8" s="4">
        <v>229</v>
      </c>
    </row>
    <row spans="1:3" r="9">
      <c t="s" r="A9" s="4">
        <v>230</v>
      </c>
      <c t="n" r="B9" s="7">
        <v>125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231</v>
      </c>
      <c t="s" r="B1" s="2">
        <v>2</v>
      </c>
      <c t="s" r="C1" s="2">
        <v>28</v>
      </c>
    </row>
    <row spans="1:3" r="2">
      <c t="s" r="A2" s="4">
        <v>41</v>
      </c>
      <c t="n" r="B2" s="7">
        <v>28250</v>
      </c>
      <c t="n" r="C2" s="7">
        <v>145112</v>
      </c>
    </row>
    <row spans="1:3" r="3">
      <c t="s" r="A3" s="4">
        <v>232</v>
      </c>
    </row>
    <row spans="1:3" r="4">
      <c t="s" r="A4" s="4">
        <v>41</v>
      </c>
      <c t="n" r="B4" s="7">
        <v>28250</v>
      </c>
      <c t="n" r="C4" s="7">
        <v>86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r="A1" s="1">
        <v>233</v>
      </c>
      <c t="s" r="B1" s="2">
        <v>2</v>
      </c>
      <c t="s" r="C1" s="2">
        <v>28</v>
      </c>
    </row>
    <row spans="1:3" r="2">
      <c t="s" r="A2" s="3">
        <v>136</v>
      </c>
    </row>
    <row spans="1:3" r="3">
      <c t="s" r="A3" s="4">
        <v>192</v>
      </c>
      <c t="n" r="B3" s="7">
        <v>2889</v>
      </c>
      <c t="n" r="C3" s="7">
        <v>74038</v>
      </c>
    </row>
    <row spans="1:3" r="4">
      <c t="s" r="A4" s="4">
        <v>234</v>
      </c>
      <c t="n" r="B4" s="6">
        <v>55858</v>
      </c>
      <c t="n" r="C4" s="6">
        <v>62657</v>
      </c>
    </row>
    <row spans="1:3" r="5">
      <c t="s" r="A5" s="4">
        <v>235</v>
      </c>
      <c t="n" r="B5" s="7">
        <v>58747</v>
      </c>
      <c t="n" r="C5" s="7">
        <v>13669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r="A1" s="1">
        <v>236</v>
      </c>
      <c t="s" r="B1" s="2">
        <v>1</v>
      </c>
    </row>
    <row spans="1:3" r="2">
      <c t="s" r="B2" s="2">
        <v>2</v>
      </c>
      <c t="s" r="C2" s="2">
        <v>63</v>
      </c>
    </row>
    <row spans="1:3" r="3">
      <c t="s" r="A3" s="4">
        <v>237</v>
      </c>
      <c t="n" r="B3" s="7">
        <v>50710</v>
      </c>
      <c t="n" r="C3" s="7">
        <v>50711</v>
      </c>
    </row>
    <row spans="1:3" r="4">
      <c t="s" r="A4" s="4">
        <v>83</v>
      </c>
      <c t="n" r="B4" s="6">
        <v>7622393</v>
      </c>
      <c t="n" r="C4" s="6">
        <v>6720484</v>
      </c>
    </row>
    <row spans="1:3" r="5">
      <c t="s" r="A5" s="4">
        <v>80</v>
      </c>
      <c t="s" r="B5" s="4">
        <v>238</v>
      </c>
      <c t="s" r="C5" s="4">
        <v>238</v>
      </c>
    </row>
    <row spans="1:3" r="6">
      <c t="s" r="A6" s="4">
        <v>239</v>
      </c>
    </row>
    <row spans="1:3" r="7">
      <c t="s" r="A7" s="4">
        <v>237</v>
      </c>
      <c t="n" r="B7" s="7">
        <v>50710</v>
      </c>
      <c t="n" r="C7" s="7">
        <v>5071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spans="1:2" r="1">
      <c t="s" r="A1" s="1">
        <v>240</v>
      </c>
      <c t="s" r="B1" s="2">
        <v>1</v>
      </c>
    </row>
    <row spans="1:2" r="2">
      <c t="s" r="B2" s="2">
        <v>241</v>
      </c>
    </row>
    <row spans="1:2" r="3">
      <c t="s" r="A3" s="4">
        <v>242</v>
      </c>
      <c t="n" r="B3" s="6">
        <v>402214</v>
      </c>
    </row>
    <row spans="1:2" r="4">
      <c t="s" r="A4" s="4">
        <v>243</v>
      </c>
      <c t="n" r="B4" s="6">
        <v>36333</v>
      </c>
    </row>
    <row spans="1:2" r="5">
      <c t="s" r="A5" s="4">
        <v>244</v>
      </c>
      <c t="n" r="B5" s="6">
        <v>438547</v>
      </c>
    </row>
    <row spans="1:2" r="6">
      <c t="s" r="A6" s="4">
        <v>245</v>
      </c>
      <c t="n" r="B6" s="9">
        <v>11.46</v>
      </c>
    </row>
    <row spans="1:2" r="7">
      <c t="s" r="A7" s="4">
        <v>246</v>
      </c>
      <c t="n" r="B7" s="9">
        <v>5.17</v>
      </c>
    </row>
    <row spans="1:2" r="8">
      <c t="s" r="A8" s="4">
        <v>247</v>
      </c>
      <c t="s" r="B8" s="4">
        <v>248</v>
      </c>
    </row>
    <row spans="1:2" r="9">
      <c t="s" r="A9" s="4">
        <v>249</v>
      </c>
      <c t="s" r="B9" s="4">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r="A1" s="1">
        <v>251</v>
      </c>
      <c t="s" r="B1" s="2">
        <v>1</v>
      </c>
    </row>
    <row spans="1:3" r="2">
      <c t="s" r="B2" s="2">
        <v>2</v>
      </c>
      <c t="s" r="C2" s="2">
        <v>63</v>
      </c>
    </row>
    <row spans="1:3" r="3">
      <c t="s" r="A3" s="4">
        <v>252</v>
      </c>
      <c t="n" r="C3" s="6">
        <v>0</v>
      </c>
    </row>
    <row spans="1:3" r="4">
      <c t="s" r="A4" s="4">
        <v>253</v>
      </c>
    </row>
    <row spans="1:3" r="5">
      <c t="s" r="A5" s="4">
        <v>252</v>
      </c>
      <c t="n" r="B5" s="6">
        <v>0</v>
      </c>
    </row>
    <row spans="1:3" r="6">
      <c t="s" r="A6" s="4">
        <v>254</v>
      </c>
      <c t="n" r="B6" s="7">
        <v>88428</v>
      </c>
    </row>
    <row spans="1:3" r="7">
      <c t="s" r="A7" s="4">
        <v>255</v>
      </c>
      <c t="s" r="B7" s="4">
        <v>25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7"/>
    <col customWidth="1" max="2" min="2" width="30"/>
  </cols>
  <sheetData>
    <row spans="1:2" r="1">
      <c t="s" r="A1" s="1">
        <v>257</v>
      </c>
      <c t="s" r="B1" s="2">
        <v>1</v>
      </c>
    </row>
    <row spans="1:2" r="2">
      <c t="s" r="B2" s="2">
        <v>241</v>
      </c>
    </row>
    <row spans="1:2" r="3">
      <c t="s" r="A3" s="4">
        <v>258</v>
      </c>
      <c t="n" r="B3" s="6">
        <v>2164094</v>
      </c>
    </row>
    <row spans="1:2" r="4">
      <c t="s" r="A4" s="4">
        <v>208</v>
      </c>
      <c t="n" r="B4" s="6">
        <v>30000</v>
      </c>
    </row>
    <row spans="1:2" r="5">
      <c t="s" r="A5" s="4">
        <v>259</v>
      </c>
      <c t="n" r="B5" s="6">
        <v>2194094</v>
      </c>
    </row>
    <row spans="1:2" r="6">
      <c t="s" r="A6" s="4">
        <v>260</v>
      </c>
      <c t="n" r="B6" s="6">
        <v>2194094</v>
      </c>
    </row>
    <row spans="1:2" r="7">
      <c t="s" r="A7" s="4">
        <v>261</v>
      </c>
      <c t="s" r="B7" s="4">
        <v>262</v>
      </c>
    </row>
    <row spans="1:2" r="8">
      <c t="s" r="A8" s="4">
        <v>263</v>
      </c>
      <c t="n" r="B8" s="6">
        <v>5</v>
      </c>
    </row>
    <row spans="1:2" r="9">
      <c t="s" r="A9" s="4">
        <v>264</v>
      </c>
      <c t="s" r="B9" s="4">
        <v>262</v>
      </c>
    </row>
    <row spans="1:2" r="10">
      <c t="s" r="A10" s="4">
        <v>265</v>
      </c>
      <c t="s" r="B10" s="4">
        <v>262</v>
      </c>
    </row>
    <row spans="1:2" r="11">
      <c t="s" r="A11" s="4">
        <v>266</v>
      </c>
      <c t="n" r="B11" s="9">
        <v>6.68</v>
      </c>
    </row>
    <row spans="1:2" r="12">
      <c t="s" r="A12" s="4">
        <v>267</v>
      </c>
      <c t="n" r="B12" s="6">
        <v>5</v>
      </c>
    </row>
    <row spans="1:2" r="13">
      <c t="s" r="A13" s="4">
        <v>268</v>
      </c>
      <c t="n" r="B13" s="10">
        <v>5.38</v>
      </c>
    </row>
    <row spans="1:2" r="14">
      <c t="s" r="A14" s="4">
        <v>269</v>
      </c>
      <c t="n" r="B14" s="9">
        <v>5.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21"/>
  </cols>
  <sheetData>
    <row spans="1:2" r="1">
      <c t="s" r="A1" s="1">
        <v>270</v>
      </c>
      <c t="s" r="B1" s="2">
        <v>1</v>
      </c>
    </row>
    <row spans="1:2" r="2">
      <c t="s" r="B2" s="2">
        <v>195</v>
      </c>
    </row>
    <row spans="1:2" r="3">
      <c t="s" r="A3" s="4">
        <v>271</v>
      </c>
      <c t="s" r="B3" s="4">
        <v>272</v>
      </c>
    </row>
    <row spans="1:2" r="4">
      <c t="s" r="A4" s="4">
        <v>273</v>
      </c>
      <c t="s" r="B4" s="4">
        <v>274</v>
      </c>
    </row>
    <row spans="1:2" r="5">
      <c t="s" r="A5" s="4">
        <v>275</v>
      </c>
      <c t="s" r="B5" s="4">
        <v>276</v>
      </c>
    </row>
    <row spans="1:2" r="6">
      <c t="s" r="A6" s="4">
        <v>277</v>
      </c>
      <c t="n" r="B6" s="7">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7"/>
  </cols>
  <sheetData>
    <row spans="1:2" r="1">
      <c t="s" r="A1" s="1">
        <v>278</v>
      </c>
      <c t="s" r="B1" s="2">
        <v>1</v>
      </c>
    </row>
    <row spans="1:2" r="2">
      <c t="s" r="B2" s="2">
        <v>279</v>
      </c>
    </row>
    <row spans="1:2" r="3">
      <c t="s" r="A3" s="4">
        <v>208</v>
      </c>
      <c t="n" r="B3" s="6">
        <v>30000</v>
      </c>
    </row>
    <row spans="1:2" r="4">
      <c t="s" r="A4" s="4">
        <v>280</v>
      </c>
      <c t="n" r="B4" s="7">
        <v>1119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81</v>
      </c>
      <c t="s" r="B1" s="2">
        <v>1</v>
      </c>
    </row>
    <row spans="1:3" r="2">
      <c t="s" r="B2" s="2">
        <v>2</v>
      </c>
      <c t="s" r="C2" s="2">
        <v>63</v>
      </c>
    </row>
    <row spans="1:3" r="3">
      <c t="s" r="A3" s="4">
        <v>282</v>
      </c>
      <c t="n" r="B3" s="7">
        <v>0</v>
      </c>
      <c t="n" r="C3" s="7">
        <v>186164</v>
      </c>
    </row>
    <row spans="1:3" r="4">
      <c t="s" r="A4" s="4">
        <v>283</v>
      </c>
    </row>
    <row spans="1:3" r="5">
      <c t="s" r="A5" s="4">
        <v>282</v>
      </c>
      <c t="n" r="C5" s="7">
        <v>18616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r="A1" s="1">
        <v>62</v>
      </c>
      <c t="s" r="B1" s="2">
        <v>1</v>
      </c>
    </row>
    <row spans="1:3" r="2">
      <c t="s" r="B2" s="2">
        <v>2</v>
      </c>
      <c t="s" r="C2" s="2">
        <v>63</v>
      </c>
    </row>
    <row spans="1:3" r="3">
      <c t="s" r="A3" s="3">
        <v>64</v>
      </c>
    </row>
    <row spans="1:3" r="4">
      <c t="s" r="A4" s="4">
        <v>65</v>
      </c>
      <c t="n" r="B4" s="7">
        <v>4635</v>
      </c>
      <c t="n" r="C4" s="7">
        <v>192508</v>
      </c>
    </row>
    <row spans="1:3" r="5">
      <c t="s" r="A5" s="3">
        <v>66</v>
      </c>
    </row>
    <row spans="1:3" r="6">
      <c t="s" r="A6" s="4">
        <v>67</v>
      </c>
      <c t="n" r="B6" s="6">
        <v>567749</v>
      </c>
      <c t="n" r="C6" s="6">
        <v>538226</v>
      </c>
    </row>
    <row spans="1:3" r="7">
      <c t="s" r="A7" s="4">
        <v>68</v>
      </c>
      <c t="n" r="B7" s="6">
        <v>344987</v>
      </c>
      <c t="n" r="C7" s="6">
        <v>458228</v>
      </c>
    </row>
    <row spans="1:3" r="8">
      <c t="s" r="A8" s="4">
        <v>69</v>
      </c>
      <c t="n" r="B8" s="6">
        <v>223551</v>
      </c>
      <c t="n" r="C8" s="6">
        <v>286025</v>
      </c>
    </row>
    <row spans="1:3" r="9">
      <c t="s" r="A9" s="4">
        <v>70</v>
      </c>
      <c t="n" r="B9" s="6">
        <v>1136287</v>
      </c>
      <c t="n" r="C9" s="6">
        <v>1282479</v>
      </c>
    </row>
    <row spans="1:3" r="10">
      <c t="s" r="A10" s="4">
        <v>71</v>
      </c>
      <c t="n" r="B10" s="6">
        <v>-1131652</v>
      </c>
      <c t="n" r="C10" s="6">
        <v>-1089971</v>
      </c>
    </row>
    <row spans="1:3" r="11">
      <c t="s" r="A11" s="3">
        <v>72</v>
      </c>
    </row>
    <row spans="1:3" r="12">
      <c t="s" r="A12" s="4">
        <v>73</v>
      </c>
      <c t="n" r="B12" s="6">
        <v>42167</v>
      </c>
      <c t="n" r="C12" s="6">
        <v>126688</v>
      </c>
    </row>
    <row spans="1:3" r="13">
      <c t="s" r="A13" s="4">
        <v>74</v>
      </c>
      <c t="n" r="B13" s="6">
        <v>616889</v>
      </c>
      <c t="n" r="C13" s="6">
        <v>0</v>
      </c>
    </row>
    <row spans="1:3" r="14">
      <c t="s" r="A14" s="4">
        <v>75</v>
      </c>
      <c t="n" r="B14" s="6">
        <v>345841</v>
      </c>
      <c t="n" r="C14" s="6">
        <v>0</v>
      </c>
    </row>
    <row spans="1:3" r="15">
      <c t="s" r="A15" s="4">
        <v>76</v>
      </c>
      <c t="n" r="B15" s="6">
        <v>1004897</v>
      </c>
      <c t="n" r="C15" s="6">
        <v>126688</v>
      </c>
    </row>
    <row spans="1:3" r="16">
      <c t="s" r="A16" s="4">
        <v>77</v>
      </c>
      <c t="n" r="B16" s="6">
        <v>-2136549</v>
      </c>
      <c t="n" r="C16" s="6">
        <v>-1216659</v>
      </c>
    </row>
    <row spans="1:3" r="17">
      <c t="s" r="A17" s="4">
        <v>78</v>
      </c>
      <c t="n" r="B17" s="6">
        <v>-7732</v>
      </c>
      <c t="n" r="C17" s="6">
        <v>-33623</v>
      </c>
    </row>
    <row spans="1:3" r="18">
      <c t="s" r="A18" s="4">
        <v>79</v>
      </c>
      <c t="n" r="B18" s="7">
        <v>-2128817</v>
      </c>
      <c t="n" r="C18" s="7">
        <v>-1183036</v>
      </c>
    </row>
    <row spans="1:3" r="19">
      <c t="s" r="A19" s="4">
        <v>80</v>
      </c>
      <c t="s" r="B19" s="4">
        <v>81</v>
      </c>
      <c t="s" r="C19" s="4">
        <v>82</v>
      </c>
    </row>
    <row spans="1:3" r="20">
      <c t="s" r="A20" s="4">
        <v>83</v>
      </c>
      <c t="n" r="B20" s="6">
        <v>7622393</v>
      </c>
      <c t="n" r="C20" s="6">
        <v>67204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4"/>
    <col customWidth="1" max="5" min="5" width="14"/>
  </cols>
  <sheetData>
    <row spans="1:5" r="1">
      <c t="s" r="A1" s="1">
        <v>284</v>
      </c>
      <c t="s" r="B1" s="2">
        <v>1</v>
      </c>
    </row>
    <row spans="1:5" r="2">
      <c t="s" r="B2" s="2">
        <v>2</v>
      </c>
      <c t="s" r="C2" s="2">
        <v>63</v>
      </c>
      <c t="s" r="D2" s="2">
        <v>28</v>
      </c>
      <c t="s" r="E2" s="2">
        <v>285</v>
      </c>
    </row>
    <row spans="1:5" r="3">
      <c t="s" r="A3" s="4">
        <v>286</v>
      </c>
      <c t="n" r="B3" s="7">
        <v>4635</v>
      </c>
      <c t="n" r="C3" s="7">
        <v>192508</v>
      </c>
    </row>
    <row spans="1:5" r="4">
      <c t="s" r="A4" s="4">
        <v>287</v>
      </c>
      <c t="n" r="B4" s="6">
        <v>-1131652</v>
      </c>
      <c t="n" r="C4" s="6">
        <v>-1089971</v>
      </c>
    </row>
    <row spans="1:5" r="5">
      <c t="s" r="A5" s="4">
        <v>288</v>
      </c>
      <c t="n" r="B5" s="6">
        <v>-2136549</v>
      </c>
      <c t="n" r="C5" s="6">
        <v>-1216659</v>
      </c>
    </row>
    <row spans="1:5" r="6">
      <c t="s" r="A6" s="4">
        <v>30</v>
      </c>
      <c t="n" r="B6" s="6">
        <v>1294259</v>
      </c>
      <c t="n" r="C6" s="6">
        <v>5649578</v>
      </c>
      <c t="n" r="D6" s="7">
        <v>2123737</v>
      </c>
      <c t="n" r="E6" s="7">
        <v>855596</v>
      </c>
    </row>
    <row spans="1:5" r="7">
      <c t="s" r="A7" s="4">
        <v>289</v>
      </c>
      <c t="n" r="B7" s="6">
        <v>1461032</v>
      </c>
      <c t="n" r="C7" s="6">
        <v>5974036</v>
      </c>
      <c t="n" r="D7" s="7">
        <v>2529116</v>
      </c>
    </row>
    <row spans="1:5" r="8">
      <c t="s" r="A8" s="4">
        <v>290</v>
      </c>
      <c t="n" r="B8" s="6">
        <v>1545</v>
      </c>
      <c t="n" r="C8" s="6">
        <v>0</v>
      </c>
    </row>
    <row spans="1:5" r="9">
      <c t="s" r="A9" s="4">
        <v>291</v>
      </c>
      <c t="n" r="B9" s="6">
        <v>10218</v>
      </c>
      <c t="n" r="C9" s="6">
        <v>9338</v>
      </c>
    </row>
    <row spans="1:5" r="10">
      <c t="s" r="A10" s="4">
        <v>292</v>
      </c>
      <c t="n" r="B10" s="6">
        <v>-42167</v>
      </c>
      <c t="n" r="C10" s="6">
        <v>-126688</v>
      </c>
    </row>
    <row spans="1:5" r="11">
      <c t="s" r="A11" s="4">
        <v>293</v>
      </c>
    </row>
    <row spans="1:5" r="12">
      <c t="s" r="A12" s="4">
        <v>286</v>
      </c>
      <c t="n" r="B12" s="6">
        <v>4635</v>
      </c>
      <c t="n" r="C12" s="6">
        <v>192508</v>
      </c>
    </row>
    <row spans="1:5" r="13">
      <c t="s" r="A13" s="4">
        <v>287</v>
      </c>
      <c t="n" r="B13" s="6">
        <v>-1092990</v>
      </c>
      <c t="n" r="C13" s="6">
        <v>-921859</v>
      </c>
    </row>
    <row spans="1:5" r="14">
      <c t="s" r="A14" s="4">
        <v>288</v>
      </c>
      <c t="n" r="B14" s="6">
        <v>-2097887</v>
      </c>
      <c t="n" r="C14" s="6">
        <v>-1048547</v>
      </c>
    </row>
    <row spans="1:5" r="15">
      <c t="s" r="A15" s="4">
        <v>30</v>
      </c>
      <c t="n" r="B15" s="6">
        <v>1291537</v>
      </c>
      <c t="n" r="C15" s="6">
        <v>5647132</v>
      </c>
    </row>
    <row spans="1:5" r="16">
      <c t="s" r="A16" s="4">
        <v>289</v>
      </c>
      <c t="n" r="B16" s="6">
        <v>1419226</v>
      </c>
      <c t="n" r="C16" s="6">
        <v>5912926</v>
      </c>
    </row>
    <row spans="1:5" r="17">
      <c t="s" r="A17" s="4">
        <v>290</v>
      </c>
      <c t="n" r="B17" s="6">
        <v>1545</v>
      </c>
      <c t="n" r="C17" s="6">
        <v>0</v>
      </c>
    </row>
    <row spans="1:5" r="18">
      <c t="s" r="A18" s="4">
        <v>291</v>
      </c>
      <c t="n" r="B18" s="6">
        <v>5323</v>
      </c>
      <c t="n" r="C18" s="6">
        <v>4443</v>
      </c>
    </row>
    <row spans="1:5" r="19">
      <c t="s" r="A19" s="4">
        <v>292</v>
      </c>
      <c t="n" r="B19" s="6">
        <v>-42167</v>
      </c>
      <c t="n" r="C19" s="6">
        <v>-126688</v>
      </c>
    </row>
    <row spans="1:5" r="20">
      <c t="s" r="A20" s="4">
        <v>294</v>
      </c>
    </row>
    <row spans="1:5" r="21">
      <c t="s" r="A21" s="4">
        <v>286</v>
      </c>
      <c t="n" r="B21" s="6">
        <v>0</v>
      </c>
      <c t="n" r="C21" s="6">
        <v>0</v>
      </c>
    </row>
    <row spans="1:5" r="22">
      <c t="s" r="A22" s="4">
        <v>287</v>
      </c>
      <c t="n" r="B22" s="6">
        <v>-38662</v>
      </c>
      <c t="n" r="C22" s="6">
        <v>-168112</v>
      </c>
    </row>
    <row spans="1:5" r="23">
      <c t="s" r="A23" s="4">
        <v>288</v>
      </c>
      <c t="n" r="B23" s="6">
        <v>-38662</v>
      </c>
      <c t="n" r="C23" s="6">
        <v>-168112</v>
      </c>
    </row>
    <row spans="1:5" r="24">
      <c t="s" r="A24" s="4">
        <v>30</v>
      </c>
      <c t="n" r="B24" s="6">
        <v>2722</v>
      </c>
      <c t="n" r="C24" s="6">
        <v>2446</v>
      </c>
    </row>
    <row spans="1:5" r="25">
      <c t="s" r="A25" s="4">
        <v>289</v>
      </c>
      <c t="n" r="B25" s="6">
        <v>41806</v>
      </c>
      <c t="n" r="C25" s="6">
        <v>61110</v>
      </c>
    </row>
    <row spans="1:5" r="26">
      <c t="s" r="A26" s="4">
        <v>290</v>
      </c>
      <c t="n" r="B26" s="6">
        <v>0</v>
      </c>
      <c t="n" r="C26" s="6">
        <v>0</v>
      </c>
    </row>
    <row spans="1:5" r="27">
      <c t="s" r="A27" s="4">
        <v>291</v>
      </c>
      <c t="n" r="B27" s="6">
        <v>4895</v>
      </c>
      <c t="n" r="C27" s="6">
        <v>4895</v>
      </c>
    </row>
    <row spans="1:5" r="28">
      <c t="s" r="A28" s="4">
        <v>292</v>
      </c>
      <c t="n" r="B28" s="7">
        <v>0</v>
      </c>
      <c t="n" r="C28" s="7">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t="s" r="A1" s="1">
        <v>295</v>
      </c>
      <c t="s" r="B1" s="2">
        <v>1</v>
      </c>
    </row>
    <row spans="1:3" r="2">
      <c t="s" r="B2" s="2">
        <v>2</v>
      </c>
      <c t="s" r="C2" s="2">
        <v>63</v>
      </c>
    </row>
    <row spans="1:3" r="3">
      <c t="s" r="A3" s="3">
        <v>156</v>
      </c>
    </row>
    <row spans="1:3" r="4">
      <c t="s" r="A4" s="4">
        <v>296</v>
      </c>
      <c t="n" r="B4" s="7">
        <v>34000</v>
      </c>
      <c t="n" r="C4" s="7">
        <v>54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84</v>
      </c>
      <c t="s" r="B1" s="2">
        <v>1</v>
      </c>
    </row>
    <row spans="1:3" r="2">
      <c t="s" r="B2" s="2">
        <v>2</v>
      </c>
      <c t="s" r="C2" s="2">
        <v>63</v>
      </c>
    </row>
    <row spans="1:3" r="3">
      <c t="s" r="A3" s="3">
        <v>85</v>
      </c>
    </row>
    <row spans="1:3" r="4">
      <c t="s" r="A4" s="4">
        <v>86</v>
      </c>
      <c t="n" r="B4" s="7">
        <v>-2136549</v>
      </c>
      <c t="n" r="C4" s="7">
        <v>-1216659</v>
      </c>
    </row>
    <row spans="1:3" r="5">
      <c t="s" r="A5" s="3">
        <v>87</v>
      </c>
    </row>
    <row spans="1:3" r="6">
      <c t="s" r="A6" s="4">
        <v>88</v>
      </c>
      <c t="n" r="B6" s="6">
        <v>10218</v>
      </c>
      <c t="n" r="C6" s="6">
        <v>9338</v>
      </c>
    </row>
    <row spans="1:3" r="7">
      <c t="s" r="A7" s="4">
        <v>89</v>
      </c>
      <c t="n" r="B7" s="6">
        <v>50710</v>
      </c>
      <c t="n" r="C7" s="6">
        <v>50711</v>
      </c>
    </row>
    <row spans="1:3" r="8">
      <c t="s" r="A8" s="4">
        <v>74</v>
      </c>
      <c t="n" r="B8" s="6">
        <v>616889</v>
      </c>
      <c t="n" r="C8" s="6">
        <v>0</v>
      </c>
    </row>
    <row spans="1:3" r="9">
      <c t="s" r="A9" s="4">
        <v>90</v>
      </c>
      <c t="n" r="B9" s="6">
        <v>345841</v>
      </c>
      <c t="n" r="C9" s="6">
        <v>0</v>
      </c>
    </row>
    <row spans="1:3" r="10">
      <c t="s" r="A10" s="4">
        <v>91</v>
      </c>
      <c t="n" r="B10" s="6">
        <v>27641</v>
      </c>
      <c t="n" r="C10" s="6">
        <v>112440</v>
      </c>
    </row>
    <row spans="1:3" r="11">
      <c t="s" r="A11" s="3">
        <v>92</v>
      </c>
    </row>
    <row spans="1:3" r="12">
      <c t="s" r="A12" s="4">
        <v>31</v>
      </c>
      <c t="n" r="B12" s="6">
        <v>199471</v>
      </c>
      <c t="n" r="C12" s="6">
        <v>192374</v>
      </c>
    </row>
    <row spans="1:3" r="13">
      <c t="s" r="A13" s="4">
        <v>32</v>
      </c>
      <c t="n" r="B13" s="6">
        <v>30462</v>
      </c>
      <c t="n" r="C13" s="6">
        <v>-20480</v>
      </c>
    </row>
    <row spans="1:3" r="14">
      <c t="s" r="A14" s="4">
        <v>93</v>
      </c>
      <c t="n" r="B14" s="6">
        <v>144246</v>
      </c>
      <c t="n" r="C14" s="6">
        <v>45270</v>
      </c>
    </row>
    <row spans="1:3" r="15">
      <c t="s" r="A15" s="4">
        <v>41</v>
      </c>
      <c t="n" r="B15" s="6">
        <v>-116862</v>
      </c>
      <c t="n" r="C15" s="6">
        <v>29000</v>
      </c>
    </row>
    <row spans="1:3" r="16">
      <c t="s" r="A16" s="4">
        <v>94</v>
      </c>
      <c t="n" r="B16" s="6">
        <v>-827933</v>
      </c>
      <c t="n" r="C16" s="6">
        <v>-798006</v>
      </c>
    </row>
    <row spans="1:3" r="17">
      <c t="s" r="A17" s="3">
        <v>95</v>
      </c>
    </row>
    <row spans="1:3" r="18">
      <c t="s" r="A18" s="4">
        <v>96</v>
      </c>
      <c t="n" r="B18" s="6">
        <v>-1545</v>
      </c>
      <c t="n" r="C18" s="6">
        <v>0</v>
      </c>
    </row>
    <row spans="1:3" r="19">
      <c t="s" r="A19" s="4">
        <v>97</v>
      </c>
      <c t="n" r="B19" s="6">
        <v>-1545</v>
      </c>
      <c t="n" r="C19" s="6">
        <v>0</v>
      </c>
    </row>
    <row spans="1:3" r="20">
      <c t="s" r="A20" s="3">
        <v>98</v>
      </c>
    </row>
    <row spans="1:3" r="21">
      <c t="s" r="A21" s="4">
        <v>99</v>
      </c>
      <c t="n" r="B21" s="6">
        <v>0</v>
      </c>
      <c t="n" r="C21" s="6">
        <v>5591988</v>
      </c>
    </row>
    <row spans="1:3" r="22">
      <c t="s" r="A22" s="4">
        <v>100</v>
      </c>
      <c t="n" r="B22" s="6">
        <v>0</v>
      </c>
      <c t="n" r="C22" s="6">
        <v>5591988</v>
      </c>
    </row>
    <row spans="1:3" r="23">
      <c t="s" r="A23" s="4">
        <v>101</v>
      </c>
      <c t="n" r="B23" s="6">
        <v>-829478</v>
      </c>
      <c t="n" r="C23" s="6">
        <v>4793982</v>
      </c>
    </row>
    <row spans="1:3" r="24">
      <c t="s" r="A24" s="4">
        <v>102</v>
      </c>
      <c t="n" r="B24" s="6">
        <v>2123737</v>
      </c>
      <c t="n" r="C24" s="6">
        <v>855596</v>
      </c>
    </row>
    <row spans="1:3" r="25">
      <c t="s" r="A25" s="4">
        <v>103</v>
      </c>
      <c t="n" r="B25" s="6">
        <v>1294259</v>
      </c>
      <c t="n" r="C25" s="6">
        <v>5649578</v>
      </c>
    </row>
    <row spans="1:3" r="26">
      <c t="s" r="A26" s="3">
        <v>104</v>
      </c>
    </row>
    <row spans="1:3" r="27">
      <c t="s" r="A27" s="4">
        <v>105</v>
      </c>
      <c t="n" r="B27" s="6">
        <v>75994</v>
      </c>
      <c t="n" r="C27" s="6">
        <v>0</v>
      </c>
    </row>
    <row spans="1:3" r="28">
      <c t="s" r="A28" s="4">
        <v>106</v>
      </c>
      <c t="n" r="B28" s="7">
        <v>85031</v>
      </c>
      <c t="n" r="C28"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07</v>
      </c>
      <c t="s" r="B1" s="2">
        <v>1</v>
      </c>
    </row>
    <row spans="1:2" r="2">
      <c t="s" r="B2" s="2">
        <v>2</v>
      </c>
    </row>
    <row spans="1:2" r="3">
      <c t="s" r="A3" s="3">
        <v>108</v>
      </c>
    </row>
    <row spans="1:2" r="4">
      <c t="s" r="A4" s="4">
        <v>109</v>
      </c>
      <c t="s" r="B4" s="4">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11</v>
      </c>
      <c t="s" r="B1" s="2">
        <v>1</v>
      </c>
    </row>
    <row spans="1:2" r="2">
      <c t="s" r="B2" s="2">
        <v>2</v>
      </c>
    </row>
    <row spans="1:2" r="3">
      <c t="s" r="A3" s="3">
        <v>112</v>
      </c>
    </row>
    <row spans="1:2" r="4">
      <c t="s" r="A4" s="4">
        <v>113</v>
      </c>
      <c t="s" r="B4" s="4">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15</v>
      </c>
      <c t="s" r="B1" s="2">
        <v>1</v>
      </c>
    </row>
    <row spans="1:2" r="2">
      <c t="s" r="B2" s="2">
        <v>2</v>
      </c>
    </row>
    <row spans="1:2" r="3">
      <c t="s" r="A3" s="3">
        <v>116</v>
      </c>
    </row>
    <row spans="1:2" r="4">
      <c t="s" r="A4" s="4">
        <v>117</v>
      </c>
      <c t="s" r="B4" s="4">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19</v>
      </c>
      <c t="s" r="B1" s="2">
        <v>1</v>
      </c>
    </row>
    <row spans="1:2" r="2">
      <c t="s" r="B2" s="2">
        <v>2</v>
      </c>
    </row>
    <row spans="1:2" r="3">
      <c t="s" r="A3" s="3">
        <v>120</v>
      </c>
    </row>
    <row spans="1:2" r="4">
      <c t="s" r="A4" s="4">
        <v>121</v>
      </c>
      <c t="s" r="B4" s="4">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1. Nature of Business and Basis</vt:lpstr>
      <vt:lpstr>2. Loss per Common Share</vt:lpstr>
      <vt:lpstr>3. Research and Development Exp</vt:lpstr>
      <vt:lpstr>4. Significant Recent Accountin</vt:lpstr>
      <vt:lpstr>5. Convertible Notes Payable</vt:lpstr>
      <vt:lpstr>6. Equity Transactions</vt:lpstr>
      <vt:lpstr>7. Related Party Transactions</vt:lpstr>
      <vt:lpstr>8. Other Current Liabilities</vt:lpstr>
      <vt:lpstr>9. Stock Compensation</vt:lpstr>
      <vt:lpstr>10. Warrants</vt:lpstr>
      <vt:lpstr>11. Darpa Contract and Related </vt:lpstr>
      <vt:lpstr>12. Segments</vt:lpstr>
      <vt:lpstr>13. Commitments and Contingenci</vt:lpstr>
      <vt:lpstr>14. Subsequent Events</vt:lpstr>
      <vt:lpstr>5. Convertible Notes Payable (T</vt:lpstr>
      <vt:lpstr>8. Other Current Liabilities (T</vt:lpstr>
      <vt:lpstr>9. Stock Compensation (Tables)</vt:lpstr>
      <vt:lpstr>10. Warrants (Tables)</vt:lpstr>
      <vt:lpstr>12. Segments (Tables)</vt:lpstr>
      <vt:lpstr>1. Nature of Business (Details </vt:lpstr>
      <vt:lpstr>2. Loss per Common Share (Detai</vt:lpstr>
      <vt:lpstr>3. Research and Development E27</vt:lpstr>
      <vt:lpstr>5. Convertible Notes Payable (D</vt:lpstr>
      <vt:lpstr>5. Convertible Notes Payable 29</vt:lpstr>
      <vt:lpstr>6. Equity Transactions (Details</vt:lpstr>
      <vt:lpstr>7. Related Party Transactions (</vt:lpstr>
      <vt:lpstr>8. Other Current Liabilities (D</vt:lpstr>
      <vt:lpstr>9. Stock Compensation (Details </vt:lpstr>
      <vt:lpstr>9. Stock Compensation (Detail34</vt:lpstr>
      <vt:lpstr>9. Stock Compensation (Detail35</vt:lpstr>
      <vt:lpstr>10. Warrants (Details - Warrant</vt:lpstr>
      <vt:lpstr>10. Warrants (Details - Assumpt</vt:lpstr>
      <vt:lpstr>10. Warrants (Details Narrative</vt:lpstr>
      <vt:lpstr>11. Darpa Contract and Relate39</vt:lpstr>
      <vt:lpstr>12. Segments (Details)</vt:lpstr>
      <vt:lpstr>13. Commitments and Contingen4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7:16:35Z</dcterms:created>
  <dcterms:modified xmlns:dcterms="http://purl.org/dc/terms/" xmlns:xsi="http://www.w3.org/2001/XMLSchema-instance" xsi:type="dcterms:W3CDTF">2016-08-11T17:16:35Z</dcterms:modified>
  <dc:title xmlns:dc="http://purl.org/dc/elements/1.1/">Untitled</dc:title>
  <dc:description xmlns:dc="http://purl.org/dc/elements/1.1/"/>
  <dc:subject xmlns:dc="http://purl.org/dc/elements/1.1/"/>
  <cp:keywords/>
  <cp:category/>
</cp:coreProperties>
</file>